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Descr" sheetId="6" state="visible" r:id="rId6"/>
    <sheet xmlns:r="http://schemas.openxmlformats.org/officeDocument/2006/relationships" name="Intangible Assets, Net"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Income (Loss)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Discontinued Operations" sheetId="14" state="visible" r:id="rId14"/>
    <sheet xmlns:r="http://schemas.openxmlformats.org/officeDocument/2006/relationships" name="Basis of Presentation and Des15" sheetId="15" state="visible" r:id="rId15"/>
    <sheet xmlns:r="http://schemas.openxmlformats.org/officeDocument/2006/relationships" name="Intangible Assets, Net (Tables)" sheetId="16" state="visible" r:id="rId16"/>
    <sheet xmlns:r="http://schemas.openxmlformats.org/officeDocument/2006/relationships" name="Stockholders' Equity and Shar17" sheetId="17" state="visible" r:id="rId17"/>
    <sheet xmlns:r="http://schemas.openxmlformats.org/officeDocument/2006/relationships" name="Net Income (Loss) Per Share (Ta" sheetId="18" state="visible" r:id="rId18"/>
    <sheet xmlns:r="http://schemas.openxmlformats.org/officeDocument/2006/relationships" name="Commitments and Contingencies (" sheetId="19" state="visible" r:id="rId19"/>
    <sheet xmlns:r="http://schemas.openxmlformats.org/officeDocument/2006/relationships" name="Segment Information (Tables)" sheetId="20" state="visible" r:id="rId20"/>
    <sheet xmlns:r="http://schemas.openxmlformats.org/officeDocument/2006/relationships" name="Discontinued Operations (Tables" sheetId="21" state="visible" r:id="rId21"/>
    <sheet xmlns:r="http://schemas.openxmlformats.org/officeDocument/2006/relationships" name="Basis of Presentation and Des22" sheetId="22" state="visible" r:id="rId22"/>
    <sheet xmlns:r="http://schemas.openxmlformats.org/officeDocument/2006/relationships" name="Intangible Assets, Net - Summar" sheetId="23" state="visible" r:id="rId23"/>
    <sheet xmlns:r="http://schemas.openxmlformats.org/officeDocument/2006/relationships" name="Intangible Assets, Net - Additi" sheetId="24" state="visible" r:id="rId24"/>
    <sheet xmlns:r="http://schemas.openxmlformats.org/officeDocument/2006/relationships" name="Intangible Assets, Net - Summ25" sheetId="25" state="visible" r:id="rId25"/>
    <sheet xmlns:r="http://schemas.openxmlformats.org/officeDocument/2006/relationships" name="Borrowings - Additional Informa" sheetId="26" state="visible" r:id="rId26"/>
    <sheet xmlns:r="http://schemas.openxmlformats.org/officeDocument/2006/relationships" name="Stockholders' Equity and Shar27" sheetId="27" state="visible" r:id="rId27"/>
    <sheet xmlns:r="http://schemas.openxmlformats.org/officeDocument/2006/relationships" name="Stockholders' Equity and Shar28" sheetId="28" state="visible" r:id="rId28"/>
    <sheet xmlns:r="http://schemas.openxmlformats.org/officeDocument/2006/relationships" name="Net Income (Loss) Per Share - C" sheetId="29" state="visible" r:id="rId29"/>
    <sheet xmlns:r="http://schemas.openxmlformats.org/officeDocument/2006/relationships" name="Net Income (Loss) Per Share - A"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Segment Information - Summary o" sheetId="35" state="visible" r:id="rId35"/>
    <sheet xmlns:r="http://schemas.openxmlformats.org/officeDocument/2006/relationships" name="Discontinued Operations - Summa" sheetId="36" state="visible" r:id="rId36"/>
    <sheet xmlns:r="http://schemas.openxmlformats.org/officeDocument/2006/relationships" name="Discontinued Operations - Narra" sheetId="37" state="visible" r:id="rId37"/>
  </sheets>
  <definedNames/>
  <calcPr calcId="124519" fullCalcOnLoad="1"/>
</workbook>
</file>

<file path=xl/sharedStrings.xml><?xml version="1.0" encoding="utf-8"?>
<sst xmlns="http://schemas.openxmlformats.org/spreadsheetml/2006/main" uniqueCount="361">
  <si>
    <t>Document and Entity Information - shares</t>
  </si>
  <si>
    <t>3 Months Ended</t>
  </si>
  <si>
    <t>Apr. 01, 2017</t>
  </si>
  <si>
    <t>May 10, 2017</t>
  </si>
  <si>
    <t>Document And Entity Information [Abstract]</t>
  </si>
  <si>
    <t>Entity Registrant Name</t>
  </si>
  <si>
    <t>U.S. Auto Parts Network, Inc.</t>
  </si>
  <si>
    <t>Entity Central Index Key</t>
  </si>
  <si>
    <t>Current Fiscal Year End Date</t>
  </si>
  <si>
    <t>--12-31</t>
  </si>
  <si>
    <t>Entity Filer Category</t>
  </si>
  <si>
    <t>Non-accelerated Filer</t>
  </si>
  <si>
    <t>Document Type</t>
  </si>
  <si>
    <t>10-Q</t>
  </si>
  <si>
    <t>Document Period End Date</t>
  </si>
  <si>
    <t>Apr. 1,
		2017</t>
  </si>
  <si>
    <t>Document Fiscal Year Focus</t>
  </si>
  <si>
    <t>Document Fiscal Period Focus</t>
  </si>
  <si>
    <t>Q1</t>
  </si>
  <si>
    <t>Trading Symbol</t>
  </si>
  <si>
    <t>PRTS</t>
  </si>
  <si>
    <t>Amendment Flag</t>
  </si>
  <si>
    <t>false</t>
  </si>
  <si>
    <t>Entity Common Stock, Shares Outstanding</t>
  </si>
  <si>
    <t>Consolidated Balance Sheets - USD ($) $ in Thousands</t>
  </si>
  <si>
    <t>Dec. 31, 2016</t>
  </si>
  <si>
    <t>Current assets:</t>
  </si>
  <si>
    <t>Cash and cash equivalents</t>
  </si>
  <si>
    <t>Short-term investments</t>
  </si>
  <si>
    <t>Accounts receivable, net of allowances of $36 at both April 1, 2017 and December 31, 2016</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Current portion of capital leases payable</t>
  </si>
  <si>
    <t>Customer deposits</t>
  </si>
  <si>
    <t>Other current liabilities</t>
  </si>
  <si>
    <t>Total current liabilities</t>
  </si>
  <si>
    <t>Capital leases payable, net of current portion</t>
  </si>
  <si>
    <t>Deferred income taxes</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4,150 shares issued and outstanding at April 1, 2017 and December 31, 2016</t>
  </si>
  <si>
    <t>Common stock, $0.001 par value; 100,000 shares authorized; 34,323 and 35,068 shares issued and outstanding at April 1, 2017 and December 31, 2016</t>
  </si>
  <si>
    <t>Treasury stock</t>
  </si>
  <si>
    <t>Additional paid-in capital</t>
  </si>
  <si>
    <t>Accumulated other comprehensive income</t>
  </si>
  <si>
    <t>Accumulated deficit</t>
  </si>
  <si>
    <t>Total stockholders’ equity</t>
  </si>
  <si>
    <t>Noncontrolling interest</t>
  </si>
  <si>
    <t>Total equity</t>
  </si>
  <si>
    <t>Total liabilities and stockholders’ equity</t>
  </si>
  <si>
    <t>Consolidated Balance Sheets (Parenthetical) - USD ($) $ in Thousands</t>
  </si>
  <si>
    <t>Accounts receivable, allowances</t>
  </si>
  <si>
    <t>Common stock, par value (in dollars per share)</t>
  </si>
  <si>
    <t>Common stock, shares authorized (in shares)</t>
  </si>
  <si>
    <t>Common stock, shares issued (in shares)</t>
  </si>
  <si>
    <t>Common stock, shares outstanding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 USD ($) shares in Thousands, $ in Thousands</t>
  </si>
  <si>
    <t>Apr. 02, 2016</t>
  </si>
  <si>
    <t>Income Statement [Abstract]</t>
  </si>
  <si>
    <t>Net sales</t>
  </si>
  <si>
    <t>Cost of sales</t>
  </si>
  <si>
    <t>[1]</t>
  </si>
  <si>
    <t>Gross profit</t>
  </si>
  <si>
    <t>Operating expenses:</t>
  </si>
  <si>
    <t>Marketing</t>
  </si>
  <si>
    <t>General and administrative</t>
  </si>
  <si>
    <t>Fulfillment</t>
  </si>
  <si>
    <t>Technology</t>
  </si>
  <si>
    <t>Amortization of intangible assets</t>
  </si>
  <si>
    <t>Total operating expenses</t>
  </si>
  <si>
    <t>Income from operations</t>
  </si>
  <si>
    <t>Other income (expense):</t>
  </si>
  <si>
    <t>Other income, net</t>
  </si>
  <si>
    <t>Interest expense</t>
  </si>
  <si>
    <t>Total other expense, net</t>
  </si>
  <si>
    <t>Income from continuing operations before income taxes</t>
  </si>
  <si>
    <t>Income tax provision</t>
  </si>
  <si>
    <t>Income from continuing operations</t>
  </si>
  <si>
    <t>Discontinued operations</t>
  </si>
  <si>
    <t>Loss from operations and disposal of discontinued AutoMD operations</t>
  </si>
  <si>
    <t>[2]</t>
  </si>
  <si>
    <t>Income tax provision (benefit)</t>
  </si>
  <si>
    <t>Loss on discontinued operations</t>
  </si>
  <si>
    <t>Net income</t>
  </si>
  <si>
    <t>Other comprehensive loss:</t>
  </si>
  <si>
    <t>Foreign currency translation adjustments</t>
  </si>
  <si>
    <t>Total other comprehensive loss</t>
  </si>
  <si>
    <t>Comprehensive income</t>
  </si>
  <si>
    <t>Income from continuing operations per share:</t>
  </si>
  <si>
    <t>Basic net income from continuing operations per share (in USD per share)</t>
  </si>
  <si>
    <t>Diluted net income from continuing operations per share (in USD per share)</t>
  </si>
  <si>
    <t>Weighted average common shares outstanding:</t>
  </si>
  <si>
    <t>Shares used in computation of basic net income per share (in shares)</t>
  </si>
  <si>
    <t>Shares used in computation of diluted net income per share (in shares)</t>
  </si>
  <si>
    <t>Excludes depreciation and amortization expense which is included in marketing, general and administrative and fulfillment expense.</t>
  </si>
  <si>
    <t>During March, 2017, AutoMD filed for dissolution and the AutoMD operating segment has been classified as discontinued operations.</t>
  </si>
  <si>
    <t>Consolidated Statements of Cash Flows - USD ($) $ in Thousands</t>
  </si>
  <si>
    <t>Operating activities</t>
  </si>
  <si>
    <t>Adjustments to reconcile net income to net cash provided by operating activities:</t>
  </si>
  <si>
    <t>Depreciation and amortization expense</t>
  </si>
  <si>
    <t>Share-based compensation expense</t>
  </si>
  <si>
    <t>Stock awards issued for non-employee director service</t>
  </si>
  <si>
    <t>Amortization of deferred financing costs</t>
  </si>
  <si>
    <t>Gain from disposition of assets</t>
  </si>
  <si>
    <t>Changes in operating assets and liabilities:</t>
  </si>
  <si>
    <t>Accounts receivable</t>
  </si>
  <si>
    <t>Accounts payable and accrued expenses</t>
  </si>
  <si>
    <t>Net cash provided by operating activities</t>
  </si>
  <si>
    <t>Investing activities</t>
  </si>
  <si>
    <t>Additions to property and equipment</t>
  </si>
  <si>
    <t>Proceeds from sale of property and equipment</t>
  </si>
  <si>
    <t>Cash paid for intangible assets</t>
  </si>
  <si>
    <t>Net cash used in investing activities</t>
  </si>
  <si>
    <t>Financing activities</t>
  </si>
  <si>
    <t>Borrowings from revolving loan payable</t>
  </si>
  <si>
    <t>Payments made on revolving loan payable</t>
  </si>
  <si>
    <t>Proceeds from stock options</t>
  </si>
  <si>
    <t>Payments of debt financing costs</t>
  </si>
  <si>
    <t>Payments on capital leases</t>
  </si>
  <si>
    <t>Treasury stock repurchase</t>
  </si>
  <si>
    <t>Statutory tax withholding payment for share-based compensation</t>
  </si>
  <si>
    <t>Payment of liabilities related to financing activities</t>
  </si>
  <si>
    <t>Preferred stock dividends paid</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Property acquired under capital lease</t>
  </si>
  <si>
    <t>Supplemental disclosure of cash flow information:</t>
  </si>
  <si>
    <t>Cash paid during the period for income taxes</t>
  </si>
  <si>
    <t>Cash paid during the period for interest</t>
  </si>
  <si>
    <t>Basis of Presentation and Description of Company</t>
  </si>
  <si>
    <t>Accounting Policies [Abstract]</t>
  </si>
  <si>
    <t>Basis of Presentation and Description of Company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Through AutoMD.com, the Company also educates consumers on maintenance and service of their vehicles. Our flagship consumer websites are located at www.autopartswarehouse.com , www.carparts.com , www.jcwhitney.com and www.AutoMD.com and our corporate website is located at www.usautoparts.net . References to the “Company,” “we,” “us,” or “our” refer to U.S. Auto Parts Network, Inc. and its consolidated subsidiaries. The Company’s products consist of collision parts serving the body repair marke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engine parts category is comprised of engine components and other mechanical and electrical parts. These parts serve as replacement parts for existing engine parts and are generally used by professionals and do-it-yourselfers for engine and mechanical maintenance and repair. We also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April 1, 2017 and the consolidated results of operations and cash flows for the thirteen weeks ended April 1, 2017 and April 2, 2016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31, 2016 , which was filed with the SEC on March 7, 2017 and all our other periodic filings, including Current Reports on Form 8-K, filed with the SEC after the end of our 2016 fiscal year, and throughout the date of this report. During the thirteen weeks ended April 1, 2017 , the Company had net income of $257 compared to net income of $990 during the thirteen weeks ended April 2, 2016 . Based on our current operating plan, we believe that our existing cash, cash equivalents, investments, cash flows from operations and available debt financing will be sufficient to finance our operational cash needs through at least the next twelve months. Discontinued Operations The Company historically operated in two reportable operating segments. The criteria the Company used to identify operating segments were primarily the nature of the products we sell or services we provided and the consolidated operating results that were regularly reviewed by our chief operating decision maker to assess performance and make operating decisions. We previously identified two reportable operating segments, the core auto parts business ("Base USAP"), and an online automotive repair information source of which we were a majority stockholder ("AutoMD"). On March 6, 2017, AutoMD redeemed its stock from the minority stockholders and subsequently dissolved the Company. The AutoMD operating segment has been classified as discontinued operations for all periods presented. See "Note 9 - Discontinued Operations" for further discussion. The Company will continue to operate AutoMD.com as a media business going forward, and will include its results of operations under continued operations. Recently Adopted Accounting Pronouncements In March 2016, the Financial Accounting Standards Board (“FASB”) issued Accounting Standards Update No. 2016-09, “Compensation - Stock Compensation” (“ASU 2016-09”). The objective of this update is to simplify accounting related to stock compensation. The new standard is effective for fiscal years beginning after December 15, 2016, and interim periods within those annual periods. Early adoption is permitted. The Company adopted ASU 2016-09 for fiscal 2017. The Company will no longer utilize an estimated forfeiture rate, and will utilize the actual forfeiture date. The result was a $249 increase in accumulated stock compensation, with a corresponding decrease in our retained earnings..</t>
  </si>
  <si>
    <t>Intangible Assets, Net</t>
  </si>
  <si>
    <t>Goodwill and Intangible Assets Disclosure [Abstract]</t>
  </si>
  <si>
    <t>Intangible Assets, Net Intangible assets consisted of the following at April 1, 2017 and December 31, 2016 (in thousands): April 1, 2017 December 31, 2016 Useful Life Gross Carrying Amount Accumulated Amort. and Impairment Net Carrying Amount Gross Carrying Amount Accumulated Amort. and Impairment Net Carrying Amount Intangible assets subject to amortization: Product design intellectual property 4 years $ 2,750 $ (2,686 ) $ 64 $ 2,750 $ (2,620 ) $ 130 Patent license agreements 3 - 5 years 462 (291 ) $ 171 562 (368 ) $ 194 Domain and trade names 10 years 1,407 (785 ) $ 622 1,407 (762 ) $ 645 Total $ 4,619 $ (3,762 ) $ 857 $ 4,719 $ (3,750 ) $ 969 Intangible assets subject to amortization are amortized on a straight-line basis. Amortization expense relating to intangible assets held for continuing operations was $112 for both the thirteen weeks ended April 1, 2017 and April 2, 2016 . The following table summarizes the future estimated annual amortization expense for these assets: 2017 $ 207 2018 185 2019 100 2020 100 2021 100 Thereafter 165 Total $ 857</t>
  </si>
  <si>
    <t>Borrowings</t>
  </si>
  <si>
    <t>Debt Disclosure [Abstract]</t>
  </si>
  <si>
    <t>Borrowings The Company maintains an asset-based revolving credit facility ("Credit Facility") that provides for, among other things, a revolving commitment in an aggregate principal amount of up to $30,000 , which is subject to a borrowing base derived from certain receivables, inventory, and property and equipment. At April 1, 2017 , our outstanding revolving loan balance was $0 and our outstanding letters of credit balance was $16,442 . Loans drawn under the Credit Facility bear interest, at the Company’s option, at a per annum rate equal to either (a) LIBOR less an applicable margin of 0.25% , or (b) a “base rate” subject to an increase or reduction by up to 0.25% per annum based on the Company's fixed charge coverage ratio. At April 1, 2017 , the Company’s LIBOR based interest rate was 2.06% (on $0 principal) and the Company’s prime based rate was 3.75% (on $0 principal). A commitment fee, based upon undrawn availability under the Credit Facility bearing interest at a rate of 0.25%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business days (on a cumulative basis) and will continue until, during the preceding 60 consecutive days, no event of default existed and excess availability has been greater than $3,600 at all times (with such trigger subject to adjustment based on the Company's revolving commitment). In addition, in the event that “excess availability,” as defined under the Credit Agreement, is less than $2,400 , the Company shall be required to maintain a minimum fixed charge coverage ratio of 1.0 to 1.0 (with the trigger subject to adjustment based on the Company's revolving commitment). The Company's excess availability was $10,926 at April 1, 2017 . As of the date hereof, the cash dominion period has not been in effect; accordingly, no principal payments are due.</t>
  </si>
  <si>
    <t>Stockholders' Equity and Share-Based Compensation</t>
  </si>
  <si>
    <t>Disclosure of Compensation Related Costs, Share-based Payments [Abstract]</t>
  </si>
  <si>
    <t>Stockholders’ Equity and Share-Based Compensation Options and Restricted Stock Units The Company had the following common stock option activity during the thirteen weeks ended April 1, 2017 : • Granted options to purchase 1,105 common shares. • Exercise of 45 options to purchase common shares. • Forfeiture of 1 option to purchase common shares. • Expiration of 65 options to purchase common shares. The following table summarizes the Company’s restricted stock unit ("RSU") activity for the thirteen weeks ended April 1, 2017 , and details regarding the awards outstanding and exercisable at April 1, 2017 (in thousands): Shares Weighted Weighted Average Aggregate Awards outstanding, December 31, 2016 937 $ — Awarded 1,584 $ — Vested (555 ) $ — Forfeited — $ — Awards outstanding, April 1, 2017 1,966 $ — 1.63 $ 6,585 Vested and expected to vest at April 1, 2017 1,966 $ — 1.63 $ 6,585 During the thirteen weeks ended April 1, 2017 , 30 RSU's that vested were time-based and 525 were performance-based. For the RSUs awarded, the number of shares issued on the date of vest is net of the minimum statutory withholding requirements that we pay in cash to the appropriate taxing authorities on behalf of our employees. For those employees who elect not to receive shares net of the minimum statutory withholding requirements, the appropriate taxes are paid directly by the employee. During the thirteen weeks ended April 1, 2017 , we withheld 202 shares to satisfy $677 of employees' tax obligations. Although shares withheld are not issued, they are treated as a common stock repurchase in our consolidated financial statements, as they reduce the number of shares that would have been issued upon vesting. For the thirteen weeks ended April 1, 2017 , we recorded compensation expense of $ 1,113 . As of April 1, 2017 , there was unrecognized compensation expense of $5,382 related to unvested RSUs and PSUs. Non-Controlling Interest Non-controlling interests represent equity interests in consolidated subsidiaries that are not attributable, either directly or indirectly, to the Company (i.e., minority interests). The Company's non-controlling interests consisted of the minority equity holders' proportionate share of the equity of AutoMD. However, during March, 2017 AutoMD filed for dissolution, therefore the Company no longer has any non-controlling interests. As of December 31, 2016 there were 1,405 stock options outstanding under the AutoMD 2014 Equity Incentive Plan (the "AMD Plan"). On March 6, 2017, the AMD Plan was terminated upon the dissolution of AutoMD, and all outstanding options were canceled.</t>
  </si>
  <si>
    <t>Net Income (Loss) Per Share</t>
  </si>
  <si>
    <t>Earnings Per Share [Abstract]</t>
  </si>
  <si>
    <t>Net Income (Loss) Per Share The following table sets forth the computation of basic and diluted net loss per share (in thousands, except per share data): Thirteen Weeks Ended April 1, 2017 April 2, 2016 Net income (loss) per share: Numerator: Income from continuing operations $ 816 $ 1,537 Dividends on Series A Convertible Preferred Stock 59 60 Income from continuing operations available to common shares $ 757 $ 1,477 Denominator: Weighted-average common shares outstanding (basic) 34,510 34,497 Common equivalent shares from common stock options, restricted stock, preferred stock and warrants 5,449 4,862 Weighted-average common shares outstanding (diluted) 39,959 39,359 Basic net income from continuing operations per share $ 0.02 $ 0.04 Diluted net income from continuing operations per share $ 0.02 $ 0.04 The weighted-average anti-dilutive securities, which are excluded from the calculation of diluted earnings per share due to the Company's net income available to common shares position for the periods then ended (including securities that would otherwise be excluded from the calculation of diluted earnings per share due to the Company's stock price), are as follows (in thousands): Thirteen Weeks Ended April 1, 2017 April 2, 2016 Common stock warrants 20 20 Restricted stock units 649 957 Options to purchase common stock 2,588 3,692 Total 3,257 4,669</t>
  </si>
  <si>
    <t>Income Taxes</t>
  </si>
  <si>
    <t>Income Tax Disclosure [Abstract]</t>
  </si>
  <si>
    <t>Income Taxes The Company is subject to U.S. federal income tax as well as income tax of foreign and state tax jurisdictions. The tax years 2012-2016 remain open to examination by the major taxing jurisdictions to which the Company is subject, except the Internal Revenue Service for which the tax years 2013-2016 remain open. For the thirteen weeks ended April 1, 2017 the effective tax rate for the Company's continuing operations was 3.2% . The effective tax rate for the thirteen weeks ended April 1, 2017 differed from the U.S. federal statutory rate primarily as a result of the use of net operating losses previously subject to a full valuation allowance. For the thirteen weeks ended April 2, 2016 , the effective tax rate for the Company's continuing operations was 2.1% . The effective tax rate for the thirteen weeks ended April 2, 2016 differed from the U.S. federal statutory rate primarily as a result of the recording of valuation allowance against the pre-tax losses that was offset by the tax benefit resulting from the reduction of excess book basis in the Company's investment in AutoMD over its tax basis due to AutoMD's pre-tax losses.</t>
  </si>
  <si>
    <t>Commitments and Contingencies</t>
  </si>
  <si>
    <t>Commitments and Contingencies Disclosure [Abstract]</t>
  </si>
  <si>
    <t>Commitments and Contingencies Facilities Leases The Company’s corporate headquarters is located in Carson, California, and has a lease term through October 2020. The Company also leases warehouse space in LaSalle, Illinois and in Chesapeake, Virginia. The Company’s Philippines subsidiary leases office space under an agreement through April 2020. Facility rent expense for the thirteen weeks ended April 1, 2017 was $427 compared to $402 for the thirteen weeks ended April 2, 2016 . Minimum lease commitments under non-cancellable operating leases as of April 1, 2017 were as follows (in thousands): 2017 $ 1,459 2018 1,498 2019 1,034 2020 328 2021 — Thereafter — Total $ 4,319 Capital lease commitments as of April 1, 2017 were as follows (in thousands): 2017 $ 1,291 2018 1,320 2019 1,301 2020 1,046 2021 960 Thereafter 11,708 Total minimum payments required 17,626 Less amount representing interest 7,450 Present value of minimum capital lease payments $ 10,176 Legal Matters Asbestos . A wholly-owned subsidiary of the Company, Automotive Specialty Accessories and Parts, Inc. and its wholly-owned subsidiary Whitney Automotive Group, Inc.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Segment Information</t>
  </si>
  <si>
    <t>Segment Reporting [Abstract]</t>
  </si>
  <si>
    <t>Segment information</t>
  </si>
  <si>
    <t>Segment information As described in Note 1 above, the Company’s products consist of collision parts serving the body repair market, engine parts to serve the replacement parts market, and performance parts and accessories. The following table summarizes the approximate distribution of the Company's revenue by product type. Thirteen Weeks Ended April 1, 2017 April 2, 2016 Private Label Collision 54% 52% Engine 17% 14% Performance 1% 1% Branded Collision 1% 2% Engine 10% 12% Performance 17% 19% Total 100% 100%</t>
  </si>
  <si>
    <t>Discontinued Operations</t>
  </si>
  <si>
    <t>Discontinued Operations and Disposal Groups [Abstract]</t>
  </si>
  <si>
    <t>Discontinued Operations On March 6, 2017, AutoMD filed for dissolution. The AutoMD operating segment has been classified as discontinued operations and its results of operations are reflected under loss from discontinued operations in our consolidated financial statements. The Company will continue to operate AutoMD.com as a media business going forward and will include its results under continuing operations. The following table summarizes the results of discontinued operations: Thirteen Weeks Ended April 1, 2017 April 2, 2016 Net Sales 37 60 Loss from operations and disposal of discontinued AutoMD operations (558 ) (729 ) Income tax provision (benefit) 1 (182 ) Loss from discontinued operations (559 ) (547 ) Loss from operations and disposal of discontinued AutoMD operations for the thirteen weeks ended April 1, 2017 consisted of severance costs of $221 , contract termination costs of $164 as well as loss from operations of $173 . Loss from operations and disposal of discontinued AutoMD operations for the thirteen weeks ended April 1, 2017 and April 2, 2016 included net loss attributable to noncontrolling interests of $59 and $262 , respectively.</t>
  </si>
  <si>
    <t>Basis of Presentation and Description of Company (Policies)</t>
  </si>
  <si>
    <t>Basis of Presentation</t>
  </si>
  <si>
    <t>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April 1, 2017 and the consolidated results of operations and cash flows for the thirteen weeks ended April 1, 2017 and April 2, 2016 .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December 31, 2016 , which was filed with the SEC on March 7, 2017 and all our other periodic filings, including Current Reports on Form 8-K, filed with the SEC after the end of our 2016 fiscal year, and throughout the date of this report.</t>
  </si>
  <si>
    <t>Recently Adopted Accounting Pronouncements</t>
  </si>
  <si>
    <t>Recently Adopted Accounting Pronouncements In March 2016, the Financial Accounting Standards Board (“FASB”) issued Accounting Standards Update No. 2016-09, “Compensation - Stock Compensation” (“ASU 2016-09”). The objective of this update is to simplify accounting related to stock compensation. The new standard is effective for fiscal years beginning after December 15, 2016, and interim periods within those annual periods. Early adoption is permitted. The Company adopted ASU 2016-09 for fiscal 2017. The Company will no longer utilize an estimated forfeiture rate, and will utilize the actual forfeiture date. The result was a $249 increase in accumulated stock compensation, with a corresponding decrease in our retained earnings..</t>
  </si>
  <si>
    <t>Intangible Assets, Net (Tables)</t>
  </si>
  <si>
    <t>Summary of Intangible Assets</t>
  </si>
  <si>
    <t>Intangible assets consisted of the following at April 1, 2017 and December 31, 2016 (in thousands): April 1, 2017 December 31, 2016 Useful Life Gross Carrying Amount Accumulated Amort. and Impairment Net Carrying Amount Gross Carrying Amount Accumulated Amort. and Impairment Net Carrying Amount Intangible assets subject to amortization: Product design intellectual property 4 years $ 2,750 $ (2,686 ) $ 64 $ 2,750 $ (2,620 ) $ 130 Patent license agreements 3 - 5 years 462 (291 ) $ 171 562 (368 ) $ 194 Domain and trade names 10 years 1,407 (785 ) $ 622 1,407 (762 ) $ 645 Total $ 4,619 $ (3,762 ) $ 857 $ 4,719 $ (3,750 ) $ 969</t>
  </si>
  <si>
    <t>Summary of Future Estimated Annual Amortization Expense</t>
  </si>
  <si>
    <t>The following table summarizes the future estimated annual amortization expense for these assets: 2017 $ 207 2018 185 2019 100 2020 100 2021 100 Thereafter 165 Total $ 857</t>
  </si>
  <si>
    <t>Stockholders' Equity and Share-Based Compensation (Tables)</t>
  </si>
  <si>
    <t>Summary of Restricted Stock Unit Activity</t>
  </si>
  <si>
    <t>The following table summarizes the Company’s restricted stock unit ("RSU") activity for the thirteen weeks ended April 1, 2017 , and details regarding the awards outstanding and exercisable at April 1, 2017 (in thousands): Shares Weighted Weighted Average Aggregate Awards outstanding, December 31, 2016 937 $ — Awarded 1,584 $ — Vested (555 ) $ — Forfeited — $ — Awards outstanding, April 1, 2017 1,966 $ — 1.63 $ 6,585 Vested and expected to vest at April 1, 2017 1,966 $ — 1.63 $ 6,585</t>
  </si>
  <si>
    <t>Net Income (Loss) Per Share (Tables)</t>
  </si>
  <si>
    <t>Computation of Basic and Diluted Net Income (Loss) Per Share</t>
  </si>
  <si>
    <t>The following table sets forth the computation of basic and diluted net loss per share (in thousands, except per share data): Thirteen Weeks Ended April 1, 2017 April 2, 2016 Net income (loss) per share: Numerator: Income from continuing operations $ 816 $ 1,537 Dividends on Series A Convertible Preferred Stock 59 60 Income from continuing operations available to common shares $ 757 $ 1,477 Denominator: Weighted-average common shares outstanding (basic) 34,510 34,497 Common equivalent shares from common stock options, restricted stock, preferred stock and warrants 5,449 4,862 Weighted-average common shares outstanding (diluted) 39,959 39,359 Basic net income from continuing operations per share $ 0.02 $ 0.04 Diluted net income from continuing operations per share $ 0.02 $ 0.04</t>
  </si>
  <si>
    <t>Anti-Dilutive Securities Excluded from Calculation of Diluted Earnings Per Share</t>
  </si>
  <si>
    <t>The weighted-average anti-dilutive securities, which are excluded from the calculation of diluted earnings per share due to the Company's net income available to common shares position for the periods then ended (including securities that would otherwise be excluded from the calculation of diluted earnings per share due to the Company's stock price), are as follows (in thousands): Thirteen Weeks Ended April 1, 2017 April 2, 2016 Common stock warrants 20 20 Restricted stock units 649 957 Options to purchase common stock 2,588 3,692 Total 3,257 4,669</t>
  </si>
  <si>
    <t>Commitments and Contingencies (Tables)</t>
  </si>
  <si>
    <t>Summary of Future Minimum Lease Payments under Non-Cancellable Operating Leases</t>
  </si>
  <si>
    <t>Minimum lease commitments under non-cancellable operating leases as of April 1, 2017 were as follows (in thousands): 2017 $ 1,459 2018 1,498 2019 1,034 2020 328 2021 — Thereafter — Total $ 4,319</t>
  </si>
  <si>
    <t>Summary of Capital Lease Commitments</t>
  </si>
  <si>
    <t>Capital lease commitments as of April 1, 2017 were as follows (in thousands): 2017 $ 1,291 2018 1,320 2019 1,301 2020 1,046 2021 960 Thereafter 11,708 Total minimum payments required 17,626 Less amount representing interest 7,450 Present value of minimum capital lease payments $ 10,176</t>
  </si>
  <si>
    <t>Segment Information (Tables)</t>
  </si>
  <si>
    <t>Summarized Segment Information</t>
  </si>
  <si>
    <t>The following table summarizes the approximate distribution of the Company's revenue by product type. Thirteen Weeks Ended April 1, 2017 April 2, 2016 Private Label Collision 54% 52% Engine 17% 14% Performance 1% 1% Branded Collision 1% 2% Engine 10% 12% Performance 17% 19% Total 100% 100%</t>
  </si>
  <si>
    <t>Discontinued Operations (Tables)</t>
  </si>
  <si>
    <t>Summary of Discontinued Operations</t>
  </si>
  <si>
    <t>The following table summarizes the results of discontinued operations: Thirteen Weeks Ended April 1, 2017 April 2, 2016 Net Sales 37 60 Loss from operations and disposal of discontinued AutoMD operations (558 ) (729 ) Income tax provision (benefit) 1 (182 ) Loss from discontinued operations (559 ) (547 )</t>
  </si>
  <si>
    <t>Basis of Presentation and Description of Company (Details) $ in Thousands</t>
  </si>
  <si>
    <t>12 Months Ended</t>
  </si>
  <si>
    <t>Apr. 01, 2017USD ($)</t>
  </si>
  <si>
    <t>Apr. 02, 2016USD ($)</t>
  </si>
  <si>
    <t>Dec. 31, 2016USD ($)segment</t>
  </si>
  <si>
    <t>New Accounting Pronouncements or Change in Accounting Principle [Line Items]</t>
  </si>
  <si>
    <t>Reportable operating segments | segment</t>
  </si>
  <si>
    <t>Retained earnings | Accounting Standards Update 2016-09</t>
  </si>
  <si>
    <t>Cumulative effect of new accounting principle</t>
  </si>
  <si>
    <t>Additional paid-in capital | Accounting Standards Update 2016-09</t>
  </si>
  <si>
    <t>Intangible Assets, Net - Summary of Intangible Assets (Detail) - USD ($) $ in Thousands</t>
  </si>
  <si>
    <t>Finite-Lived Intangible Assets [Line Items]</t>
  </si>
  <si>
    <t>Gross Carrying Amount</t>
  </si>
  <si>
    <t>Accumulated Amort. and Impairment</t>
  </si>
  <si>
    <t>Net Carrying Amount</t>
  </si>
  <si>
    <t>Product design intellectual property</t>
  </si>
  <si>
    <t>Useful Life</t>
  </si>
  <si>
    <t>4 years</t>
  </si>
  <si>
    <t>Patent license agreements</t>
  </si>
  <si>
    <t>Domain and trade names</t>
  </si>
  <si>
    <t>10 years</t>
  </si>
  <si>
    <t>Minimum | Patent license agreements</t>
  </si>
  <si>
    <t>3 years</t>
  </si>
  <si>
    <t>Maximum | Patent license agreements</t>
  </si>
  <si>
    <t>5 years</t>
  </si>
  <si>
    <t>Intangible Assets, Net - Additional Information (Detail) - USD ($) $ in Thousands</t>
  </si>
  <si>
    <t>Amortization expense relating to intangible assets</t>
  </si>
  <si>
    <t>Intangible Assets, Net - Summary of Future Estimated Annual Amortization Expense (Detail) - USD ($) $ in Thousands</t>
  </si>
  <si>
    <t>Finite-Lived Intangible Assets, Net, Amortization Expense, Fiscal Year Maturity [Abstract]</t>
  </si>
  <si>
    <t>Thereafter</t>
  </si>
  <si>
    <t>Borrowings - Additional Information (Detail) - JP Morgan Chase Bank - Revolving Credit Facility</t>
  </si>
  <si>
    <t>Line of Credit Facility [Line Items]</t>
  </si>
  <si>
    <t>Maximum borrowing capacity (up to)</t>
  </si>
  <si>
    <t>Revolving loan payable</t>
  </si>
  <si>
    <t>Outstanding letters of credit amount</t>
  </si>
  <si>
    <t>Unused credit commitment fee (percent)</t>
  </si>
  <si>
    <t>0.25%</t>
  </si>
  <si>
    <t>Minimum availability required trigger amount (if less than)</t>
  </si>
  <si>
    <t>Number of days below minimum excess availability that triggers cash dominion period</t>
  </si>
  <si>
    <t>3 days</t>
  </si>
  <si>
    <t>Number of consecutive days excess availability is above required amount</t>
  </si>
  <si>
    <t>60 days</t>
  </si>
  <si>
    <t>Event of default amount</t>
  </si>
  <si>
    <t>Excess availability (greater than)</t>
  </si>
  <si>
    <t>Minimum availability required under availability block</t>
  </si>
  <si>
    <t>Minimum fixed charge ratio if less than minimum excess availability</t>
  </si>
  <si>
    <t>Excess availability under credit facility</t>
  </si>
  <si>
    <t>Principal payments due</t>
  </si>
  <si>
    <t>One-Month London Interbank Offered Rate (LIBOR)</t>
  </si>
  <si>
    <t>Applicable margin for LIBOR-based interest rate/ Applicable margin for alternate based rate (percent)</t>
  </si>
  <si>
    <t>London Interbank Offered Rate (LIBOR)</t>
  </si>
  <si>
    <t>Interest rate (percent)</t>
  </si>
  <si>
    <t>2.06%</t>
  </si>
  <si>
    <t>LIBOR based interest rate, principal</t>
  </si>
  <si>
    <t>Base Rate</t>
  </si>
  <si>
    <t>3.75%</t>
  </si>
  <si>
    <t>Prime based rate, principal</t>
  </si>
  <si>
    <t>Stockholders' Equity and Share-Based Compensation - Narrative (Detail) - USD ($) shares in Thousands, $ in Thousands</t>
  </si>
  <si>
    <t>Share-based Compensation Arrangement by Share-based Payment Award [Line Items]</t>
  </si>
  <si>
    <t>Number of stock options granted (in shares)</t>
  </si>
  <si>
    <t>Number of options exercised (in shares)</t>
  </si>
  <si>
    <t>Number of stock options forfeited (in shares)</t>
  </si>
  <si>
    <t>Number of stock options expired (in shares)</t>
  </si>
  <si>
    <t>Restricted Stock Units</t>
  </si>
  <si>
    <t>Vested (in shares)</t>
  </si>
  <si>
    <t>Shares withheld to satisfy employee tax obligations (in shares)</t>
  </si>
  <si>
    <t>Adjustment related employee tax obligations</t>
  </si>
  <si>
    <t>Compensation expense</t>
  </si>
  <si>
    <t>Unrecognized compensation expense</t>
  </si>
  <si>
    <t>Time Based RSU</t>
  </si>
  <si>
    <t>Performance based RSU</t>
  </si>
  <si>
    <t>AMD Plan</t>
  </si>
  <si>
    <t>Options outstanding (in shares)</t>
  </si>
  <si>
    <t>Stockholders' Equity and Share-Based Compensation - Summary of Restricted Stock Unit Activity (Details) - Restricted Stock Units $ / shares in Units, shares in Thousands, $ in Thousands</t>
  </si>
  <si>
    <t>Apr. 01, 2017USD ($)$ / sharesshares</t>
  </si>
  <si>
    <t>Shares</t>
  </si>
  <si>
    <t>Awards outstanding, beginning balance (in shares) | shares</t>
  </si>
  <si>
    <t>Awarded (in shares) | shares</t>
  </si>
  <si>
    <t>Vested (in shares) | shares</t>
  </si>
  <si>
    <t>Forfeited (in shares) | shares</t>
  </si>
  <si>
    <t>Awards outstanding, ending balance (in shares) | shares</t>
  </si>
  <si>
    <t>Vested and expected to vest, ending balance (in shares) | shares</t>
  </si>
  <si>
    <t>Weighted Average Exercise Price</t>
  </si>
  <si>
    <t>Awards outstanding, weighted average exercise price, beginning balance (in dollars per share) | $ / shares</t>
  </si>
  <si>
    <t>Awarded, weighted average exercise price (in dollars per share) | $ / shares</t>
  </si>
  <si>
    <t>Vested, weighted average exercise price (in dollars per share) | $ / shares</t>
  </si>
  <si>
    <t>Forfeited, weighted average exercise price (in dollars per share) | $ / shares</t>
  </si>
  <si>
    <t>Awards outstanding, weighted average exercise price, ending balance (in dollars per share) | $ / shares</t>
  </si>
  <si>
    <t>Vested and expected to vest, weighted average exercise price, ending balance (in dollars per share) | $ / shares</t>
  </si>
  <si>
    <t>Share-based Compensation Arrangement by Share-based Payment Award, Equity Instruments Other than Options, Additional Disclosures [Abstract]</t>
  </si>
  <si>
    <t>Awards outstanding, weighted average remaining contractual term (in years)</t>
  </si>
  <si>
    <t>1 year 7 months 17 days</t>
  </si>
  <si>
    <t>Vested and expected to vest, weighted average remaining contractual term (in years)</t>
  </si>
  <si>
    <t>Awards outstanding, aggregate intrinsic value | $</t>
  </si>
  <si>
    <t>Vested and expected to vest, aggregate intrinsic value | $</t>
  </si>
  <si>
    <t>Net Income (Loss) Per Share - Computation of Basic and Diluted Net Income (Loss) Per Share (Detail) - USD ($) $ / shares in Units, shares in Thousands, $ in Thousands</t>
  </si>
  <si>
    <t>Numerator:</t>
  </si>
  <si>
    <t>Dividends on Series A Convertible Preferred Stock</t>
  </si>
  <si>
    <t>Income from continuing operations available to common shares</t>
  </si>
  <si>
    <t>Denominator:</t>
  </si>
  <si>
    <t>Weighted-average common shares outstanding (basic) (in shares)</t>
  </si>
  <si>
    <t>Common equivalent shares from common stock options, restricted stock, preferred stock and warrants (in shares)</t>
  </si>
  <si>
    <t>Weighted-average common shares outstanding (diluted) (in shares)</t>
  </si>
  <si>
    <t>Net Income (Loss) Per Share - Anti-Dilutive Securities Excluded from Calculation of Diluted Earnings Per Share (Detail) - shares shares in Thousands</t>
  </si>
  <si>
    <t>Antidilutive Securities Excluded from Computation of Earnings Per Share [Line Items]</t>
  </si>
  <si>
    <t>Anti-dilutive securities excluded from calculation of diluted earnings per share (in shares)</t>
  </si>
  <si>
    <t>Common stock warrants</t>
  </si>
  <si>
    <t>Restricted stock units</t>
  </si>
  <si>
    <t>Options to purchase common stock</t>
  </si>
  <si>
    <t>Income Taxes - Additional Information (Detail)</t>
  </si>
  <si>
    <t>Effective tax rate</t>
  </si>
  <si>
    <t>3.20%</t>
  </si>
  <si>
    <t>2.10%</t>
  </si>
  <si>
    <t>Commitments and Contingencies - Additional Information (Detail) - USD ($) $ in Thousands</t>
  </si>
  <si>
    <t>Facility rent expense</t>
  </si>
  <si>
    <t>Commitments and Contingencies - Summary of Future Minimum Lease Payments under Non-Cancellable Operating Leases (Detail) $ in Thousands</t>
  </si>
  <si>
    <t>Operating Leases, Future Minimum Payments Due, Fiscal Year Maturity [Abstract]</t>
  </si>
  <si>
    <t>Total</t>
  </si>
  <si>
    <t>Commitments and Contingencies - Summary of Capital Lease Commitments (Detail) $ in Thousands</t>
  </si>
  <si>
    <t>Capital Leases, Future Minimum Payments Due, Fiscal Year Maturity [Abstract]</t>
  </si>
  <si>
    <t>Total minimum payments required</t>
  </si>
  <si>
    <t>Less amount representing interest</t>
  </si>
  <si>
    <t>Present value of minimum capital lease payments</t>
  </si>
  <si>
    <t>Segment Information - Summary of Segment Percentages (Details) - Sales Revenue, Product Line - Product Concentration Risk - Base USAP</t>
  </si>
  <si>
    <t>Segment Reporting Information [Line Items]</t>
  </si>
  <si>
    <t>Concentration risk percentage</t>
  </si>
  <si>
    <t>100.00%</t>
  </si>
  <si>
    <t>Private Label, Collision</t>
  </si>
  <si>
    <t>54.00%</t>
  </si>
  <si>
    <t>52.00%</t>
  </si>
  <si>
    <t>Private Label, Engine</t>
  </si>
  <si>
    <t>17.00%</t>
  </si>
  <si>
    <t>14.00%</t>
  </si>
  <si>
    <t>Private Label, Performance</t>
  </si>
  <si>
    <t>1.00%</t>
  </si>
  <si>
    <t>Branded, Collision</t>
  </si>
  <si>
    <t>2.00%</t>
  </si>
  <si>
    <t>Branded, Engine</t>
  </si>
  <si>
    <t>10.00%</t>
  </si>
  <si>
    <t>12.00%</t>
  </si>
  <si>
    <t>Branded, Performance</t>
  </si>
  <si>
    <t>19.00%</t>
  </si>
  <si>
    <t>Discontinued Operations - Summary of Discontinued Operations (Details) - USD ($) $ in Thousands</t>
  </si>
  <si>
    <t>Income Statement, Balance Sheet and Additional Disclosures by Disposal Groups, Including Discontinued Operations [Line Items]</t>
  </si>
  <si>
    <t>Loss from discontinued operations</t>
  </si>
  <si>
    <t>AutoMD | Discontinued Operations, Disposed of by Means Other than Sale</t>
  </si>
  <si>
    <t>Net Sales</t>
  </si>
  <si>
    <t>Discontinued Operations - Narrative (Details) - AutoMD - Discontinued Operations, Disposed of by Means Other than Sale - USD ($) $ in Thousands</t>
  </si>
  <si>
    <t>Severance costs</t>
  </si>
  <si>
    <t>Contract termination cost</t>
  </si>
  <si>
    <t>Loss from operations</t>
  </si>
  <si>
    <t>Net loss attributable to noncontrolling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8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4628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5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98</v>
      </c>
      <c r="C3" s="7" t="n">
        <v>6643</v>
      </c>
    </row>
    <row r="4" spans="1:3">
      <c r="A4" s="4" t="s">
        <v>28</v>
      </c>
      <c r="B4" s="5" t="n">
        <v>8</v>
      </c>
      <c r="C4" s="5" t="n">
        <v>30</v>
      </c>
    </row>
    <row r="5" spans="1:3">
      <c r="A5" s="4" t="s">
        <v>29</v>
      </c>
      <c r="B5" s="5" t="n">
        <v>3161</v>
      </c>
      <c r="C5" s="5" t="n">
        <v>3266</v>
      </c>
    </row>
    <row r="6" spans="1:3">
      <c r="A6" s="4" t="s">
        <v>30</v>
      </c>
      <c r="B6" s="5" t="n">
        <v>57186</v>
      </c>
      <c r="C6" s="5" t="n">
        <v>50904</v>
      </c>
    </row>
    <row r="7" spans="1:3">
      <c r="A7" s="4" t="s">
        <v>31</v>
      </c>
      <c r="B7" s="5" t="n">
        <v>2824</v>
      </c>
      <c r="C7" s="5" t="n">
        <v>2815</v>
      </c>
    </row>
    <row r="8" spans="1:3">
      <c r="A8" s="4" t="s">
        <v>32</v>
      </c>
      <c r="B8" s="5" t="n">
        <v>70377</v>
      </c>
      <c r="C8" s="5" t="n">
        <v>63658</v>
      </c>
    </row>
    <row r="9" spans="1:3">
      <c r="A9" s="4" t="s">
        <v>33</v>
      </c>
      <c r="B9" s="5" t="n">
        <v>16044</v>
      </c>
      <c r="C9" s="5" t="n">
        <v>16478</v>
      </c>
    </row>
    <row r="10" spans="1:3">
      <c r="A10" s="4" t="s">
        <v>34</v>
      </c>
      <c r="B10" s="5" t="n">
        <v>857</v>
      </c>
      <c r="C10" s="5" t="n">
        <v>969</v>
      </c>
    </row>
    <row r="11" spans="1:3">
      <c r="A11" s="4" t="s">
        <v>35</v>
      </c>
      <c r="B11" s="5" t="n">
        <v>887</v>
      </c>
      <c r="C11" s="5" t="n">
        <v>1029</v>
      </c>
    </row>
    <row r="12" spans="1:3">
      <c r="A12" s="4" t="s">
        <v>36</v>
      </c>
      <c r="B12" s="5" t="n">
        <v>88165</v>
      </c>
      <c r="C12" s="5" t="n">
        <v>82134</v>
      </c>
    </row>
    <row r="13" spans="1:3">
      <c r="A13" s="3" t="s">
        <v>37</v>
      </c>
    </row>
    <row r="14" spans="1:3">
      <c r="A14" s="4" t="s">
        <v>38</v>
      </c>
      <c r="B14" s="5" t="n">
        <v>43334</v>
      </c>
      <c r="C14" s="5" t="n">
        <v>33697</v>
      </c>
    </row>
    <row r="15" spans="1:3">
      <c r="A15" s="4" t="s">
        <v>39</v>
      </c>
      <c r="B15" s="5" t="n">
        <v>7823</v>
      </c>
      <c r="C15" s="5" t="n">
        <v>6860</v>
      </c>
    </row>
    <row r="16" spans="1:3">
      <c r="A16" s="4" t="s">
        <v>40</v>
      </c>
      <c r="B16" s="5" t="n">
        <v>550</v>
      </c>
      <c r="C16" s="5" t="n">
        <v>542</v>
      </c>
    </row>
    <row r="17" spans="1:3">
      <c r="A17" s="4" t="s">
        <v>41</v>
      </c>
      <c r="B17" s="5" t="n">
        <v>3463</v>
      </c>
      <c r="C17" s="5" t="n">
        <v>3718</v>
      </c>
    </row>
    <row r="18" spans="1:3">
      <c r="A18" s="4" t="s">
        <v>42</v>
      </c>
      <c r="B18" s="5" t="n">
        <v>2099</v>
      </c>
      <c r="C18" s="5" t="n">
        <v>1972</v>
      </c>
    </row>
    <row r="19" spans="1:3">
      <c r="A19" s="4" t="s">
        <v>43</v>
      </c>
      <c r="B19" s="5" t="n">
        <v>57269</v>
      </c>
      <c r="C19" s="5" t="n">
        <v>46789</v>
      </c>
    </row>
    <row r="20" spans="1:3">
      <c r="A20" s="4" t="s">
        <v>44</v>
      </c>
      <c r="B20" s="5" t="n">
        <v>9626</v>
      </c>
      <c r="C20" s="5" t="n">
        <v>9770</v>
      </c>
    </row>
    <row r="21" spans="1:3">
      <c r="A21" s="4" t="s">
        <v>45</v>
      </c>
      <c r="B21" s="5" t="n">
        <v>0</v>
      </c>
      <c r="C21" s="5" t="n">
        <v>156</v>
      </c>
    </row>
    <row r="22" spans="1:3">
      <c r="A22" s="4" t="s">
        <v>46</v>
      </c>
      <c r="B22" s="5" t="n">
        <v>2049</v>
      </c>
      <c r="C22" s="5" t="n">
        <v>2097</v>
      </c>
    </row>
    <row r="23" spans="1:3">
      <c r="A23" s="4" t="s">
        <v>47</v>
      </c>
      <c r="B23" s="5" t="n">
        <v>68944</v>
      </c>
      <c r="C23" s="5" t="n">
        <v>58812</v>
      </c>
    </row>
    <row r="24" spans="1:3">
      <c r="A24" s="4" t="s">
        <v>48</v>
      </c>
      <c r="B24" s="4" t="s">
        <v>49</v>
      </c>
      <c r="C24" s="4" t="s">
        <v>49</v>
      </c>
    </row>
    <row r="25" spans="1:3">
      <c r="A25" s="3" t="s">
        <v>50</v>
      </c>
    </row>
    <row r="26" spans="1:3">
      <c r="A26" s="4" t="s">
        <v>51</v>
      </c>
      <c r="B26" s="5" t="n">
        <v>4</v>
      </c>
      <c r="C26" s="5" t="n">
        <v>4</v>
      </c>
    </row>
    <row r="27" spans="1:3">
      <c r="A27" s="4" t="s">
        <v>52</v>
      </c>
      <c r="B27" s="5" t="n">
        <v>35</v>
      </c>
      <c r="C27" s="5" t="n">
        <v>35</v>
      </c>
    </row>
    <row r="28" spans="1:3">
      <c r="A28" s="4" t="s">
        <v>53</v>
      </c>
      <c r="B28" s="5" t="n">
        <v>-3630</v>
      </c>
      <c r="C28" s="5" t="n">
        <v>-1376</v>
      </c>
    </row>
    <row r="29" spans="1:3">
      <c r="A29" s="4" t="s">
        <v>54</v>
      </c>
      <c r="B29" s="5" t="n">
        <v>178845</v>
      </c>
      <c r="C29" s="5" t="n">
        <v>180153</v>
      </c>
    </row>
    <row r="30" spans="1:3">
      <c r="A30" s="4" t="s">
        <v>55</v>
      </c>
      <c r="B30" s="5" t="n">
        <v>555</v>
      </c>
      <c r="C30" s="5" t="n">
        <v>557</v>
      </c>
    </row>
    <row r="31" spans="1:3">
      <c r="A31" s="4" t="s">
        <v>56</v>
      </c>
      <c r="B31" s="5" t="n">
        <v>-156588</v>
      </c>
      <c r="C31" s="5" t="n">
        <v>-156520</v>
      </c>
    </row>
    <row r="32" spans="1:3">
      <c r="A32" s="4" t="s">
        <v>57</v>
      </c>
      <c r="B32" s="5" t="n">
        <v>19221</v>
      </c>
      <c r="C32" s="5" t="n">
        <v>22853</v>
      </c>
    </row>
    <row r="33" spans="1:3">
      <c r="A33" s="4" t="s">
        <v>58</v>
      </c>
      <c r="B33" s="5" t="n">
        <v>0</v>
      </c>
      <c r="C33" s="5" t="n">
        <v>469</v>
      </c>
    </row>
    <row r="34" spans="1:3">
      <c r="A34" s="4" t="s">
        <v>59</v>
      </c>
      <c r="B34" s="5" t="n">
        <v>19221</v>
      </c>
      <c r="C34" s="5" t="n">
        <v>23322</v>
      </c>
    </row>
    <row r="35" spans="1:3">
      <c r="A35" s="4" t="s">
        <v>60</v>
      </c>
      <c r="B35" s="7" t="n">
        <v>88165</v>
      </c>
      <c r="C35" s="7" t="n">
        <v>82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s>
  <sheetData>
    <row r="1" spans="1:4">
      <c r="A1" s="1" t="s">
        <v>209</v>
      </c>
      <c r="B1" s="2" t="s">
        <v>1</v>
      </c>
      <c r="D1" s="2" t="s">
        <v>210</v>
      </c>
    </row>
    <row r="2" spans="1:4">
      <c r="B2" s="2" t="s">
        <v>211</v>
      </c>
      <c r="C2" s="2" t="s">
        <v>212</v>
      </c>
      <c r="D2" s="2" t="s">
        <v>213</v>
      </c>
    </row>
    <row r="3" spans="1:4">
      <c r="A3" s="3" t="s">
        <v>153</v>
      </c>
    </row>
    <row r="4" spans="1:4">
      <c r="A4" s="4" t="s">
        <v>101</v>
      </c>
      <c r="B4" s="7" t="n">
        <v>257</v>
      </c>
      <c r="C4" s="7" t="n">
        <v>990</v>
      </c>
    </row>
    <row r="5" spans="1:4">
      <c r="A5" s="3" t="s">
        <v>214</v>
      </c>
    </row>
    <row r="6" spans="1:4">
      <c r="A6" s="4" t="s">
        <v>215</v>
      </c>
      <c r="D6" s="5" t="n">
        <v>2</v>
      </c>
    </row>
    <row r="7" spans="1:4">
      <c r="A7" s="4" t="s">
        <v>216</v>
      </c>
    </row>
    <row r="8" spans="1:4">
      <c r="A8" s="3" t="s">
        <v>214</v>
      </c>
    </row>
    <row r="9" spans="1:4">
      <c r="A9" s="4" t="s">
        <v>217</v>
      </c>
      <c r="D9" s="7" t="n">
        <v>-249</v>
      </c>
    </row>
    <row r="10" spans="1:4">
      <c r="A10" s="4" t="s">
        <v>218</v>
      </c>
    </row>
    <row r="11" spans="1:4">
      <c r="A11" s="3" t="s">
        <v>214</v>
      </c>
    </row>
    <row r="12" spans="1:4">
      <c r="A12" s="4" t="s">
        <v>217</v>
      </c>
      <c r="D12" s="7" t="n">
        <v>2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5</v>
      </c>
    </row>
    <row r="3" spans="1:3">
      <c r="A3" s="3" t="s">
        <v>220</v>
      </c>
    </row>
    <row r="4" spans="1:3">
      <c r="A4" s="4" t="s">
        <v>221</v>
      </c>
      <c r="B4" s="7" t="n">
        <v>4619</v>
      </c>
      <c r="C4" s="7" t="n">
        <v>4719</v>
      </c>
    </row>
    <row r="5" spans="1:3">
      <c r="A5" s="4" t="s">
        <v>222</v>
      </c>
      <c r="B5" s="5" t="n">
        <v>-3762</v>
      </c>
      <c r="C5" s="5" t="n">
        <v>-3750</v>
      </c>
    </row>
    <row r="6" spans="1:3">
      <c r="A6" s="4" t="s">
        <v>223</v>
      </c>
      <c r="B6" s="7" t="n">
        <v>857</v>
      </c>
      <c r="C6" s="5" t="n">
        <v>969</v>
      </c>
    </row>
    <row r="7" spans="1:3">
      <c r="A7" s="4" t="s">
        <v>224</v>
      </c>
    </row>
    <row r="8" spans="1:3">
      <c r="A8" s="3" t="s">
        <v>220</v>
      </c>
    </row>
    <row r="9" spans="1:3">
      <c r="A9" s="4" t="s">
        <v>225</v>
      </c>
      <c r="B9" s="4" t="s">
        <v>226</v>
      </c>
    </row>
    <row r="10" spans="1:3">
      <c r="A10" s="4" t="s">
        <v>221</v>
      </c>
      <c r="B10" s="7" t="n">
        <v>2750</v>
      </c>
      <c r="C10" s="5" t="n">
        <v>2750</v>
      </c>
    </row>
    <row r="11" spans="1:3">
      <c r="A11" s="4" t="s">
        <v>222</v>
      </c>
      <c r="B11" s="5" t="n">
        <v>-2686</v>
      </c>
      <c r="C11" s="5" t="n">
        <v>-2620</v>
      </c>
    </row>
    <row r="12" spans="1:3">
      <c r="A12" s="4" t="s">
        <v>223</v>
      </c>
      <c r="B12" s="5" t="n">
        <v>64</v>
      </c>
      <c r="C12" s="5" t="n">
        <v>130</v>
      </c>
    </row>
    <row r="13" spans="1:3">
      <c r="A13" s="4" t="s">
        <v>227</v>
      </c>
    </row>
    <row r="14" spans="1:3">
      <c r="A14" s="3" t="s">
        <v>220</v>
      </c>
    </row>
    <row r="15" spans="1:3">
      <c r="A15" s="4" t="s">
        <v>221</v>
      </c>
      <c r="B15" s="5" t="n">
        <v>462</v>
      </c>
      <c r="C15" s="5" t="n">
        <v>562</v>
      </c>
    </row>
    <row r="16" spans="1:3">
      <c r="A16" s="4" t="s">
        <v>222</v>
      </c>
      <c r="B16" s="5" t="n">
        <v>-291</v>
      </c>
      <c r="C16" s="5" t="n">
        <v>-368</v>
      </c>
    </row>
    <row r="17" spans="1:3">
      <c r="A17" s="4" t="s">
        <v>223</v>
      </c>
      <c r="B17" s="7" t="n">
        <v>171</v>
      </c>
      <c r="C17" s="5" t="n">
        <v>194</v>
      </c>
    </row>
    <row r="18" spans="1:3">
      <c r="A18" s="4" t="s">
        <v>228</v>
      </c>
    </row>
    <row r="19" spans="1:3">
      <c r="A19" s="3" t="s">
        <v>220</v>
      </c>
    </row>
    <row r="20" spans="1:3">
      <c r="A20" s="4" t="s">
        <v>225</v>
      </c>
      <c r="B20" s="4" t="s">
        <v>229</v>
      </c>
    </row>
    <row r="21" spans="1:3">
      <c r="A21" s="4" t="s">
        <v>221</v>
      </c>
      <c r="B21" s="7" t="n">
        <v>1407</v>
      </c>
      <c r="C21" s="5" t="n">
        <v>1407</v>
      </c>
    </row>
    <row r="22" spans="1:3">
      <c r="A22" s="4" t="s">
        <v>222</v>
      </c>
      <c r="B22" s="5" t="n">
        <v>-785</v>
      </c>
      <c r="C22" s="5" t="n">
        <v>-762</v>
      </c>
    </row>
    <row r="23" spans="1:3">
      <c r="A23" s="4" t="s">
        <v>223</v>
      </c>
      <c r="B23" s="7" t="n">
        <v>622</v>
      </c>
      <c r="C23" s="7" t="n">
        <v>645</v>
      </c>
    </row>
    <row r="24" spans="1:3">
      <c r="A24" s="4" t="s">
        <v>230</v>
      </c>
    </row>
    <row r="25" spans="1:3">
      <c r="A25" s="3" t="s">
        <v>220</v>
      </c>
    </row>
    <row r="26" spans="1:3">
      <c r="A26" s="4" t="s">
        <v>225</v>
      </c>
      <c r="B26" s="4" t="s">
        <v>231</v>
      </c>
    </row>
    <row r="27" spans="1:3">
      <c r="A27" s="4" t="s">
        <v>232</v>
      </c>
    </row>
    <row r="28" spans="1:3">
      <c r="A28" s="3" t="s">
        <v>220</v>
      </c>
    </row>
    <row r="29" spans="1:3">
      <c r="A29" s="4" t="s">
        <v>225</v>
      </c>
      <c r="B29"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5</v>
      </c>
    </row>
    <row r="3" spans="1:3">
      <c r="A3" s="3" t="s">
        <v>156</v>
      </c>
    </row>
    <row r="4" spans="1:3">
      <c r="A4" s="4" t="s">
        <v>235</v>
      </c>
      <c r="B4" s="7" t="n">
        <v>112</v>
      </c>
      <c r="C4" s="7" t="n">
        <v>1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5" t="n">
        <v>2017</v>
      </c>
      <c r="B3" s="7" t="n">
        <v>207</v>
      </c>
    </row>
    <row r="4" spans="1:3">
      <c r="A4" s="5" t="n">
        <v>2018</v>
      </c>
      <c r="B4" s="5" t="n">
        <v>185</v>
      </c>
    </row>
    <row r="5" spans="1:3">
      <c r="A5" s="5" t="n">
        <v>2019</v>
      </c>
      <c r="B5" s="5" t="n">
        <v>100</v>
      </c>
    </row>
    <row r="6" spans="1:3">
      <c r="A6" s="5" t="n">
        <v>2020</v>
      </c>
      <c r="B6" s="5" t="n">
        <v>100</v>
      </c>
    </row>
    <row r="7" spans="1:3">
      <c r="A7" s="5" t="n">
        <v>2021</v>
      </c>
      <c r="B7" s="5" t="n">
        <v>100</v>
      </c>
    </row>
    <row r="8" spans="1:3">
      <c r="A8" s="4" t="s">
        <v>238</v>
      </c>
      <c r="B8" s="5" t="n">
        <v>165</v>
      </c>
    </row>
    <row r="9" spans="1:3">
      <c r="A9" s="4" t="s">
        <v>223</v>
      </c>
      <c r="B9" s="7" t="n">
        <v>857</v>
      </c>
      <c r="C9" s="7" t="n">
        <v>9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11</v>
      </c>
    </row>
    <row r="3" spans="1:2">
      <c r="A3" s="3" t="s">
        <v>240</v>
      </c>
    </row>
    <row r="4" spans="1:2">
      <c r="A4" s="4" t="s">
        <v>241</v>
      </c>
      <c r="B4" s="7" t="n">
        <v>30000000</v>
      </c>
    </row>
    <row r="5" spans="1:2">
      <c r="A5" s="4" t="s">
        <v>242</v>
      </c>
      <c r="B5" s="5" t="n">
        <v>0</v>
      </c>
    </row>
    <row r="6" spans="1:2">
      <c r="A6" s="4" t="s">
        <v>243</v>
      </c>
      <c r="B6" s="7" t="n">
        <v>16442000</v>
      </c>
    </row>
    <row r="7" spans="1:2">
      <c r="A7" s="4" t="s">
        <v>244</v>
      </c>
      <c r="B7" s="4" t="s">
        <v>245</v>
      </c>
    </row>
    <row r="8" spans="1:2">
      <c r="A8" s="4" t="s">
        <v>246</v>
      </c>
      <c r="B8" s="7" t="n">
        <v>3600000</v>
      </c>
    </row>
    <row r="9" spans="1:2">
      <c r="A9" s="4" t="s">
        <v>247</v>
      </c>
      <c r="B9" s="4" t="s">
        <v>248</v>
      </c>
    </row>
    <row r="10" spans="1:2">
      <c r="A10" s="4" t="s">
        <v>249</v>
      </c>
      <c r="B10" s="4" t="s">
        <v>250</v>
      </c>
    </row>
    <row r="11" spans="1:2">
      <c r="A11" s="4" t="s">
        <v>251</v>
      </c>
      <c r="B11" s="7" t="n">
        <v>0</v>
      </c>
    </row>
    <row r="12" spans="1:2">
      <c r="A12" s="4" t="s">
        <v>252</v>
      </c>
      <c r="B12" s="5" t="n">
        <v>3600000</v>
      </c>
    </row>
    <row r="13" spans="1:2">
      <c r="A13" s="4" t="s">
        <v>253</v>
      </c>
      <c r="B13" s="7" t="n">
        <v>2400000</v>
      </c>
    </row>
    <row r="14" spans="1:2">
      <c r="A14" s="4" t="s">
        <v>254</v>
      </c>
      <c r="B14" s="5" t="n">
        <v>1</v>
      </c>
    </row>
    <row r="15" spans="1:2">
      <c r="A15" s="4" t="s">
        <v>255</v>
      </c>
      <c r="B15" s="7" t="n">
        <v>10926000</v>
      </c>
    </row>
    <row r="16" spans="1:2">
      <c r="A16" s="4" t="s">
        <v>256</v>
      </c>
      <c r="B16" s="7" t="n">
        <v>0</v>
      </c>
    </row>
    <row r="17" spans="1:2">
      <c r="A17" s="4" t="s">
        <v>257</v>
      </c>
    </row>
    <row r="18" spans="1:2">
      <c r="A18" s="3" t="s">
        <v>240</v>
      </c>
    </row>
    <row r="19" spans="1:2">
      <c r="A19" s="4" t="s">
        <v>258</v>
      </c>
      <c r="B19" s="4" t="s">
        <v>245</v>
      </c>
    </row>
    <row r="20" spans="1:2">
      <c r="A20" s="4" t="s">
        <v>259</v>
      </c>
    </row>
    <row r="21" spans="1:2">
      <c r="A21" s="3" t="s">
        <v>240</v>
      </c>
    </row>
    <row r="22" spans="1:2">
      <c r="A22" s="4" t="s">
        <v>260</v>
      </c>
      <c r="B22" s="4" t="s">
        <v>261</v>
      </c>
    </row>
    <row r="23" spans="1:2">
      <c r="A23" s="4" t="s">
        <v>262</v>
      </c>
      <c r="B23" s="7" t="n">
        <v>0</v>
      </c>
    </row>
    <row r="24" spans="1:2">
      <c r="A24" s="4" t="s">
        <v>263</v>
      </c>
    </row>
    <row r="25" spans="1:2">
      <c r="A25" s="3" t="s">
        <v>240</v>
      </c>
    </row>
    <row r="26" spans="1:2">
      <c r="A26" s="4" t="s">
        <v>258</v>
      </c>
      <c r="B26" s="4" t="s">
        <v>245</v>
      </c>
    </row>
    <row r="27" spans="1:2">
      <c r="A27" s="4" t="s">
        <v>260</v>
      </c>
      <c r="B27" s="4" t="s">
        <v>264</v>
      </c>
    </row>
    <row r="28" spans="1:2">
      <c r="A28" s="4" t="s">
        <v>265</v>
      </c>
      <c r="B28"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5" t="n">
        <v>1105</v>
      </c>
    </row>
    <row r="5" spans="1:3">
      <c r="A5" s="4" t="s">
        <v>269</v>
      </c>
      <c r="B5" s="5" t="n">
        <v>45</v>
      </c>
    </row>
    <row r="6" spans="1:3">
      <c r="A6" s="4" t="s">
        <v>270</v>
      </c>
      <c r="B6" s="5" t="n">
        <v>1</v>
      </c>
    </row>
    <row r="7" spans="1:3">
      <c r="A7" s="4" t="s">
        <v>271</v>
      </c>
      <c r="B7" s="5" t="n">
        <v>65</v>
      </c>
    </row>
    <row r="8" spans="1:3">
      <c r="A8" s="4" t="s">
        <v>272</v>
      </c>
    </row>
    <row r="9" spans="1:3">
      <c r="A9" s="3" t="s">
        <v>267</v>
      </c>
    </row>
    <row r="10" spans="1:3">
      <c r="A10" s="4" t="s">
        <v>273</v>
      </c>
      <c r="B10" s="5" t="n">
        <v>555</v>
      </c>
    </row>
    <row r="11" spans="1:3">
      <c r="A11" s="4" t="s">
        <v>274</v>
      </c>
      <c r="B11" s="5" t="n">
        <v>202</v>
      </c>
    </row>
    <row r="12" spans="1:3">
      <c r="A12" s="4" t="s">
        <v>275</v>
      </c>
      <c r="B12" s="7" t="n">
        <v>677</v>
      </c>
    </row>
    <row r="13" spans="1:3">
      <c r="A13" s="4" t="s">
        <v>276</v>
      </c>
      <c r="B13" s="5" t="n">
        <v>1113</v>
      </c>
    </row>
    <row r="14" spans="1:3">
      <c r="A14" s="4" t="s">
        <v>277</v>
      </c>
      <c r="B14" s="7" t="n">
        <v>5382</v>
      </c>
    </row>
    <row r="15" spans="1:3">
      <c r="A15" s="4" t="s">
        <v>278</v>
      </c>
    </row>
    <row r="16" spans="1:3">
      <c r="A16" s="3" t="s">
        <v>267</v>
      </c>
    </row>
    <row r="17" spans="1:3">
      <c r="A17" s="4" t="s">
        <v>273</v>
      </c>
      <c r="B17" s="5" t="n">
        <v>30</v>
      </c>
    </row>
    <row r="18" spans="1:3">
      <c r="A18" s="4" t="s">
        <v>279</v>
      </c>
    </row>
    <row r="19" spans="1:3">
      <c r="A19" s="3" t="s">
        <v>267</v>
      </c>
    </row>
    <row r="20" spans="1:3">
      <c r="A20" s="4" t="s">
        <v>273</v>
      </c>
      <c r="B20" s="5" t="n">
        <v>525</v>
      </c>
    </row>
    <row r="21" spans="1:3">
      <c r="A21" s="4" t="s">
        <v>280</v>
      </c>
    </row>
    <row r="22" spans="1:3">
      <c r="A22" s="3" t="s">
        <v>267</v>
      </c>
    </row>
    <row r="23" spans="1:3">
      <c r="A23" s="4" t="s">
        <v>281</v>
      </c>
      <c r="C23" s="5" t="n">
        <v>14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82</v>
      </c>
      <c r="B1" s="2" t="s">
        <v>1</v>
      </c>
    </row>
    <row r="2" spans="1:2">
      <c r="B2" s="2" t="s">
        <v>283</v>
      </c>
    </row>
    <row r="3" spans="1:2">
      <c r="A3" s="3" t="s">
        <v>284</v>
      </c>
    </row>
    <row r="4" spans="1:2">
      <c r="A4" s="4" t="s">
        <v>285</v>
      </c>
      <c r="B4" s="5" t="n">
        <v>937</v>
      </c>
    </row>
    <row r="5" spans="1:2">
      <c r="A5" s="4" t="s">
        <v>286</v>
      </c>
      <c r="B5" s="5" t="n">
        <v>1584</v>
      </c>
    </row>
    <row r="6" spans="1:2">
      <c r="A6" s="4" t="s">
        <v>287</v>
      </c>
      <c r="B6" s="5" t="n">
        <v>-555</v>
      </c>
    </row>
    <row r="7" spans="1:2">
      <c r="A7" s="4" t="s">
        <v>288</v>
      </c>
      <c r="B7" s="5" t="n">
        <v>0</v>
      </c>
    </row>
    <row r="8" spans="1:2">
      <c r="A8" s="4" t="s">
        <v>289</v>
      </c>
      <c r="B8" s="5" t="n">
        <v>1966</v>
      </c>
    </row>
    <row r="9" spans="1:2">
      <c r="A9" s="4" t="s">
        <v>290</v>
      </c>
      <c r="B9" s="5" t="n">
        <v>1966</v>
      </c>
    </row>
    <row r="10" spans="1:2">
      <c r="A10" s="3" t="s">
        <v>291</v>
      </c>
    </row>
    <row r="11" spans="1:2">
      <c r="A11" s="4" t="s">
        <v>292</v>
      </c>
      <c r="B11" s="7" t="n">
        <v>0</v>
      </c>
    </row>
    <row r="12" spans="1:2">
      <c r="A12" s="4" t="s">
        <v>293</v>
      </c>
      <c r="B12" s="5" t="n">
        <v>0</v>
      </c>
    </row>
    <row r="13" spans="1:2">
      <c r="A13" s="4" t="s">
        <v>294</v>
      </c>
      <c r="B13" s="5" t="n">
        <v>0</v>
      </c>
    </row>
    <row r="14" spans="1:2">
      <c r="A14" s="4" t="s">
        <v>295</v>
      </c>
      <c r="B14" s="5" t="n">
        <v>0</v>
      </c>
    </row>
    <row r="15" spans="1:2">
      <c r="A15" s="4" t="s">
        <v>296</v>
      </c>
      <c r="B15" s="5" t="n">
        <v>0</v>
      </c>
    </row>
    <row r="16" spans="1:2">
      <c r="A16" s="4" t="s">
        <v>297</v>
      </c>
      <c r="B16" s="7" t="n">
        <v>0</v>
      </c>
    </row>
    <row r="17" spans="1:2">
      <c r="A17" s="3" t="s">
        <v>298</v>
      </c>
    </row>
    <row r="18" spans="1:2">
      <c r="A18" s="4" t="s">
        <v>299</v>
      </c>
      <c r="B18" s="4" t="s">
        <v>300</v>
      </c>
    </row>
    <row r="19" spans="1:2">
      <c r="A19" s="4" t="s">
        <v>301</v>
      </c>
      <c r="B19" s="4" t="s">
        <v>300</v>
      </c>
    </row>
    <row r="20" spans="1:2">
      <c r="A20" s="4" t="s">
        <v>302</v>
      </c>
      <c r="B20" s="7" t="n">
        <v>6585</v>
      </c>
    </row>
    <row r="21" spans="1:2">
      <c r="A21" s="4" t="s">
        <v>303</v>
      </c>
      <c r="B21" s="7" t="n">
        <v>65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5</v>
      </c>
    </row>
    <row r="3" spans="1:3">
      <c r="A3" s="3" t="s">
        <v>305</v>
      </c>
    </row>
    <row r="4" spans="1:3">
      <c r="A4" s="4" t="s">
        <v>95</v>
      </c>
      <c r="B4" s="7" t="n">
        <v>816</v>
      </c>
      <c r="C4" s="7" t="n">
        <v>1537</v>
      </c>
    </row>
    <row r="5" spans="1:3">
      <c r="A5" s="4" t="s">
        <v>306</v>
      </c>
      <c r="B5" s="5" t="n">
        <v>59</v>
      </c>
      <c r="C5" s="5" t="n">
        <v>60</v>
      </c>
    </row>
    <row r="6" spans="1:3">
      <c r="A6" s="4" t="s">
        <v>307</v>
      </c>
      <c r="B6" s="7" t="n">
        <v>757</v>
      </c>
      <c r="C6" s="7" t="n">
        <v>1477</v>
      </c>
    </row>
    <row r="7" spans="1:3">
      <c r="A7" s="3" t="s">
        <v>308</v>
      </c>
    </row>
    <row r="8" spans="1:3">
      <c r="A8" s="4" t="s">
        <v>309</v>
      </c>
      <c r="B8" s="5" t="n">
        <v>34510</v>
      </c>
      <c r="C8" s="5" t="n">
        <v>34497</v>
      </c>
    </row>
    <row r="9" spans="1:3">
      <c r="A9" s="4" t="s">
        <v>310</v>
      </c>
      <c r="B9" s="5" t="n">
        <v>5449</v>
      </c>
      <c r="C9" s="5" t="n">
        <v>4862</v>
      </c>
    </row>
    <row r="10" spans="1:3">
      <c r="A10" s="4" t="s">
        <v>311</v>
      </c>
      <c r="B10" s="5" t="n">
        <v>39959</v>
      </c>
      <c r="C10" s="5" t="n">
        <v>39359</v>
      </c>
    </row>
    <row r="11" spans="1:3">
      <c r="A11" s="4" t="s">
        <v>107</v>
      </c>
      <c r="B11" s="9" t="n">
        <v>0.02</v>
      </c>
      <c r="C11" s="9" t="n">
        <v>0.04</v>
      </c>
    </row>
    <row r="12" spans="1:3">
      <c r="A12" s="4" t="s">
        <v>108</v>
      </c>
      <c r="B12" s="9" t="n">
        <v>0.02</v>
      </c>
      <c r="C12" s="9" t="n">
        <v>0.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v>
      </c>
      <c r="C1" s="2" t="s">
        <v>25</v>
      </c>
    </row>
    <row r="2" spans="1:3">
      <c r="A2" s="4" t="s">
        <v>62</v>
      </c>
      <c r="B2" s="7" t="n">
        <v>36</v>
      </c>
      <c r="C2" s="7" t="n">
        <v>36</v>
      </c>
    </row>
    <row r="3" spans="1:3">
      <c r="A3" s="4" t="s">
        <v>63</v>
      </c>
      <c r="B3" s="8" t="n">
        <v>0.001</v>
      </c>
      <c r="C3" s="8" t="n">
        <v>0.001</v>
      </c>
    </row>
    <row r="4" spans="1:3">
      <c r="A4" s="4" t="s">
        <v>64</v>
      </c>
      <c r="B4" s="5" t="n">
        <v>100000000</v>
      </c>
      <c r="C4" s="5" t="n">
        <v>100000000</v>
      </c>
    </row>
    <row r="5" spans="1:3">
      <c r="A5" s="4" t="s">
        <v>65</v>
      </c>
      <c r="B5" s="5" t="n">
        <v>34323000</v>
      </c>
      <c r="C5" s="5" t="n">
        <v>35068000</v>
      </c>
    </row>
    <row r="6" spans="1:3">
      <c r="A6" s="4" t="s">
        <v>66</v>
      </c>
      <c r="B6" s="5" t="n">
        <v>34323000</v>
      </c>
      <c r="C6" s="5" t="n">
        <v>35068000</v>
      </c>
    </row>
    <row r="7" spans="1:3">
      <c r="A7" s="4" t="s">
        <v>67</v>
      </c>
    </row>
    <row r="8" spans="1:3">
      <c r="A8" s="4" t="s">
        <v>68</v>
      </c>
      <c r="B8" s="8" t="n">
        <v>0.001</v>
      </c>
      <c r="C8" s="8" t="n">
        <v>0.001</v>
      </c>
    </row>
    <row r="9" spans="1:3">
      <c r="A9" s="4" t="s">
        <v>69</v>
      </c>
      <c r="B9" s="9" t="n">
        <v>1.45</v>
      </c>
      <c r="C9" s="9" t="n">
        <v>1.45</v>
      </c>
    </row>
    <row r="10" spans="1:3">
      <c r="A10" s="4" t="s">
        <v>70</v>
      </c>
      <c r="B10" s="7" t="n">
        <v>6017</v>
      </c>
      <c r="C10" s="7" t="n">
        <v>6017</v>
      </c>
    </row>
    <row r="11" spans="1:3">
      <c r="A11" s="4" t="s">
        <v>71</v>
      </c>
      <c r="B11" s="5" t="n">
        <v>4150000</v>
      </c>
      <c r="C11" s="5" t="n">
        <v>4150000</v>
      </c>
    </row>
    <row r="12" spans="1:3">
      <c r="A12" s="4" t="s">
        <v>72</v>
      </c>
      <c r="B12" s="5" t="n">
        <v>4150000</v>
      </c>
      <c r="C12" s="5" t="n">
        <v>4150000</v>
      </c>
    </row>
    <row r="13" spans="1:3">
      <c r="A13" s="4" t="s">
        <v>73</v>
      </c>
      <c r="B13" s="5" t="n">
        <v>4150000</v>
      </c>
      <c r="C13" s="5" t="n">
        <v>4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5</v>
      </c>
    </row>
    <row r="3" spans="1:3">
      <c r="A3" s="3" t="s">
        <v>313</v>
      </c>
    </row>
    <row r="4" spans="1:3">
      <c r="A4" s="4" t="s">
        <v>314</v>
      </c>
      <c r="B4" s="5" t="n">
        <v>3257</v>
      </c>
      <c r="C4" s="5" t="n">
        <v>4669</v>
      </c>
    </row>
    <row r="5" spans="1:3">
      <c r="A5" s="4" t="s">
        <v>315</v>
      </c>
    </row>
    <row r="6" spans="1:3">
      <c r="A6" s="3" t="s">
        <v>313</v>
      </c>
    </row>
    <row r="7" spans="1:3">
      <c r="A7" s="4" t="s">
        <v>314</v>
      </c>
      <c r="B7" s="5" t="n">
        <v>20</v>
      </c>
      <c r="C7" s="5" t="n">
        <v>20</v>
      </c>
    </row>
    <row r="8" spans="1:3">
      <c r="A8" s="4" t="s">
        <v>316</v>
      </c>
    </row>
    <row r="9" spans="1:3">
      <c r="A9" s="3" t="s">
        <v>313</v>
      </c>
    </row>
    <row r="10" spans="1:3">
      <c r="A10" s="4" t="s">
        <v>314</v>
      </c>
      <c r="B10" s="5" t="n">
        <v>649</v>
      </c>
      <c r="C10" s="5" t="n">
        <v>957</v>
      </c>
    </row>
    <row r="11" spans="1:3">
      <c r="A11" s="4" t="s">
        <v>317</v>
      </c>
    </row>
    <row r="12" spans="1:3">
      <c r="A12" s="3" t="s">
        <v>313</v>
      </c>
    </row>
    <row r="13" spans="1:3">
      <c r="A13" s="4" t="s">
        <v>314</v>
      </c>
      <c r="B13" s="5" t="n">
        <v>2588</v>
      </c>
      <c r="C13" s="5" t="n">
        <v>36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8</v>
      </c>
      <c r="B1" s="2" t="s">
        <v>1</v>
      </c>
    </row>
    <row r="2" spans="1:3">
      <c r="B2" s="2" t="s">
        <v>2</v>
      </c>
      <c r="C2" s="2" t="s">
        <v>75</v>
      </c>
    </row>
    <row r="3" spans="1:3">
      <c r="A3" s="3" t="s">
        <v>168</v>
      </c>
    </row>
    <row r="4" spans="1:3">
      <c r="A4" s="4" t="s">
        <v>319</v>
      </c>
      <c r="B4" s="4" t="s">
        <v>320</v>
      </c>
      <c r="C4" s="4" t="s">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5</v>
      </c>
    </row>
    <row r="3" spans="1:3">
      <c r="A3" s="3" t="s">
        <v>171</v>
      </c>
    </row>
    <row r="4" spans="1:3">
      <c r="A4" s="4" t="s">
        <v>323</v>
      </c>
      <c r="B4" s="7" t="n">
        <v>427</v>
      </c>
      <c r="C4" s="7" t="n">
        <v>4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11</v>
      </c>
    </row>
    <row r="2" spans="1:2">
      <c r="A2" s="3" t="s">
        <v>325</v>
      </c>
    </row>
    <row r="3" spans="1:2">
      <c r="A3" s="5" t="n">
        <v>2017</v>
      </c>
      <c r="B3" s="7" t="n">
        <v>1459</v>
      </c>
    </row>
    <row r="4" spans="1:2">
      <c r="A4" s="5" t="n">
        <v>2018</v>
      </c>
      <c r="B4" s="5" t="n">
        <v>1498</v>
      </c>
    </row>
    <row r="5" spans="1:2">
      <c r="A5" s="5" t="n">
        <v>2019</v>
      </c>
      <c r="B5" s="5" t="n">
        <v>1034</v>
      </c>
    </row>
    <row r="6" spans="1:2">
      <c r="A6" s="5" t="n">
        <v>2020</v>
      </c>
      <c r="B6" s="5" t="n">
        <v>328</v>
      </c>
    </row>
    <row r="7" spans="1:2">
      <c r="A7" s="5" t="n">
        <v>2021</v>
      </c>
      <c r="B7" s="5" t="n">
        <v>0</v>
      </c>
    </row>
    <row r="8" spans="1:2">
      <c r="A8" s="4" t="s">
        <v>238</v>
      </c>
      <c r="B8" s="5" t="n">
        <v>0</v>
      </c>
    </row>
    <row r="9" spans="1:2">
      <c r="A9" s="4" t="s">
        <v>326</v>
      </c>
      <c r="B9" s="7" t="n">
        <v>43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11</v>
      </c>
    </row>
    <row r="2" spans="1:2">
      <c r="A2" s="3" t="s">
        <v>328</v>
      </c>
    </row>
    <row r="3" spans="1:2">
      <c r="A3" s="5" t="n">
        <v>2017</v>
      </c>
      <c r="B3" s="7" t="n">
        <v>1291</v>
      </c>
    </row>
    <row r="4" spans="1:2">
      <c r="A4" s="5" t="n">
        <v>2018</v>
      </c>
      <c r="B4" s="5" t="n">
        <v>1320</v>
      </c>
    </row>
    <row r="5" spans="1:2">
      <c r="A5" s="5" t="n">
        <v>2019</v>
      </c>
      <c r="B5" s="5" t="n">
        <v>1301</v>
      </c>
    </row>
    <row r="6" spans="1:2">
      <c r="A6" s="5" t="n">
        <v>2020</v>
      </c>
      <c r="B6" s="5" t="n">
        <v>1046</v>
      </c>
    </row>
    <row r="7" spans="1:2">
      <c r="A7" s="5" t="n">
        <v>2021</v>
      </c>
      <c r="B7" s="5" t="n">
        <v>960</v>
      </c>
    </row>
    <row r="8" spans="1:2">
      <c r="A8" s="4" t="s">
        <v>238</v>
      </c>
      <c r="B8" s="5" t="n">
        <v>11708</v>
      </c>
    </row>
    <row r="9" spans="1:2">
      <c r="A9" s="4" t="s">
        <v>329</v>
      </c>
      <c r="B9" s="5" t="n">
        <v>17626</v>
      </c>
    </row>
    <row r="10" spans="1:2">
      <c r="A10" s="4" t="s">
        <v>330</v>
      </c>
      <c r="B10" s="5" t="n">
        <v>7450</v>
      </c>
    </row>
    <row r="11" spans="1:2">
      <c r="A11" s="4" t="s">
        <v>331</v>
      </c>
      <c r="B11" s="7" t="n">
        <v>101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5</v>
      </c>
    </row>
    <row r="3" spans="1:3">
      <c r="A3" s="3" t="s">
        <v>333</v>
      </c>
    </row>
    <row r="4" spans="1:3">
      <c r="A4" s="4" t="s">
        <v>334</v>
      </c>
      <c r="B4" s="4" t="s">
        <v>335</v>
      </c>
      <c r="C4" s="4" t="s">
        <v>335</v>
      </c>
    </row>
    <row r="5" spans="1:3">
      <c r="A5" s="4" t="s">
        <v>336</v>
      </c>
    </row>
    <row r="6" spans="1:3">
      <c r="A6" s="3" t="s">
        <v>333</v>
      </c>
    </row>
    <row r="7" spans="1:3">
      <c r="A7" s="4" t="s">
        <v>334</v>
      </c>
      <c r="B7" s="4" t="s">
        <v>337</v>
      </c>
      <c r="C7" s="4" t="s">
        <v>338</v>
      </c>
    </row>
    <row r="8" spans="1:3">
      <c r="A8" s="4" t="s">
        <v>339</v>
      </c>
    </row>
    <row r="9" spans="1:3">
      <c r="A9" s="3" t="s">
        <v>333</v>
      </c>
    </row>
    <row r="10" spans="1:3">
      <c r="A10" s="4" t="s">
        <v>334</v>
      </c>
      <c r="B10" s="4" t="s">
        <v>340</v>
      </c>
      <c r="C10" s="4" t="s">
        <v>341</v>
      </c>
    </row>
    <row r="11" spans="1:3">
      <c r="A11" s="4" t="s">
        <v>342</v>
      </c>
    </row>
    <row r="12" spans="1:3">
      <c r="A12" s="3" t="s">
        <v>333</v>
      </c>
    </row>
    <row r="13" spans="1:3">
      <c r="A13" s="4" t="s">
        <v>334</v>
      </c>
      <c r="B13" s="4" t="s">
        <v>343</v>
      </c>
      <c r="C13" s="4" t="s">
        <v>343</v>
      </c>
    </row>
    <row r="14" spans="1:3">
      <c r="A14" s="4" t="s">
        <v>344</v>
      </c>
    </row>
    <row r="15" spans="1:3">
      <c r="A15" s="3" t="s">
        <v>333</v>
      </c>
    </row>
    <row r="16" spans="1:3">
      <c r="A16" s="4" t="s">
        <v>334</v>
      </c>
      <c r="B16" s="4" t="s">
        <v>343</v>
      </c>
      <c r="C16" s="4" t="s">
        <v>345</v>
      </c>
    </row>
    <row r="17" spans="1:3">
      <c r="A17" s="4" t="s">
        <v>346</v>
      </c>
    </row>
    <row r="18" spans="1:3">
      <c r="A18" s="3" t="s">
        <v>333</v>
      </c>
    </row>
    <row r="19" spans="1:3">
      <c r="A19" s="4" t="s">
        <v>334</v>
      </c>
      <c r="B19" s="4" t="s">
        <v>347</v>
      </c>
      <c r="C19" s="4" t="s">
        <v>348</v>
      </c>
    </row>
    <row r="20" spans="1:3">
      <c r="A20" s="4" t="s">
        <v>349</v>
      </c>
    </row>
    <row r="21" spans="1:3">
      <c r="A21" s="3" t="s">
        <v>333</v>
      </c>
    </row>
    <row r="22" spans="1:3">
      <c r="A22" s="4" t="s">
        <v>334</v>
      </c>
      <c r="B22" s="4" t="s">
        <v>340</v>
      </c>
      <c r="C22" s="4" t="s">
        <v>3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1</v>
      </c>
      <c r="C1" s="2" t="s">
        <v>1</v>
      </c>
    </row>
    <row r="2" spans="1:4">
      <c r="C2" s="2" t="s">
        <v>2</v>
      </c>
      <c r="D2" s="2" t="s">
        <v>75</v>
      </c>
    </row>
    <row r="3" spans="1:4">
      <c r="A3" s="3" t="s">
        <v>352</v>
      </c>
    </row>
    <row r="4" spans="1:4">
      <c r="A4" s="4" t="s">
        <v>97</v>
      </c>
      <c r="B4" s="4" t="s">
        <v>79</v>
      </c>
      <c r="C4" s="7" t="n">
        <v>-558</v>
      </c>
      <c r="D4" s="7" t="n">
        <v>-729</v>
      </c>
    </row>
    <row r="5" spans="1:4">
      <c r="A5" s="4" t="s">
        <v>99</v>
      </c>
      <c r="B5" s="4" t="s">
        <v>79</v>
      </c>
      <c r="C5" s="5" t="n">
        <v>1</v>
      </c>
      <c r="D5" s="5" t="n">
        <v>-182</v>
      </c>
    </row>
    <row r="6" spans="1:4">
      <c r="A6" s="4" t="s">
        <v>353</v>
      </c>
      <c r="B6" s="4" t="s">
        <v>79</v>
      </c>
      <c r="C6" s="5" t="n">
        <v>-559</v>
      </c>
      <c r="D6" s="5" t="n">
        <v>-547</v>
      </c>
    </row>
    <row r="7" spans="1:4">
      <c r="A7" s="4" t="s">
        <v>354</v>
      </c>
    </row>
    <row r="8" spans="1:4">
      <c r="A8" s="3" t="s">
        <v>352</v>
      </c>
    </row>
    <row r="9" spans="1:4">
      <c r="A9" s="4" t="s">
        <v>355</v>
      </c>
      <c r="C9" s="5" t="n">
        <v>37</v>
      </c>
      <c r="D9" s="5" t="n">
        <v>60</v>
      </c>
    </row>
    <row r="10" spans="1:4">
      <c r="A10" s="4" t="s">
        <v>97</v>
      </c>
      <c r="C10" s="5" t="n">
        <v>-558</v>
      </c>
      <c r="D10" s="5" t="n">
        <v>-729</v>
      </c>
    </row>
    <row r="11" spans="1:4">
      <c r="A11" s="4" t="s">
        <v>99</v>
      </c>
      <c r="C11" s="5" t="n">
        <v>1</v>
      </c>
      <c r="D11" s="5" t="n">
        <v>-182</v>
      </c>
    </row>
    <row r="12" spans="1:4">
      <c r="A12" s="4" t="s">
        <v>353</v>
      </c>
      <c r="C12" s="7" t="n">
        <v>-559</v>
      </c>
      <c r="D12" s="7" t="n">
        <v>-547</v>
      </c>
    </row>
    <row r="13" spans="1:4"/>
    <row r="14" spans="1:4">
      <c r="A14" s="4" t="s">
        <v>79</v>
      </c>
      <c r="B14" s="4" t="s">
        <v>113</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5</v>
      </c>
    </row>
    <row r="3" spans="1:3">
      <c r="A3" s="3" t="s">
        <v>352</v>
      </c>
    </row>
    <row r="4" spans="1:3">
      <c r="A4" s="4" t="s">
        <v>357</v>
      </c>
      <c r="B4" s="7" t="n">
        <v>221</v>
      </c>
    </row>
    <row r="5" spans="1:3">
      <c r="A5" s="4" t="s">
        <v>358</v>
      </c>
      <c r="B5" s="5" t="n">
        <v>164</v>
      </c>
    </row>
    <row r="6" spans="1:3">
      <c r="A6" s="4" t="s">
        <v>359</v>
      </c>
      <c r="B6" s="5" t="n">
        <v>173</v>
      </c>
    </row>
    <row r="7" spans="1:3">
      <c r="A7" s="4" t="s">
        <v>360</v>
      </c>
      <c r="B7" s="7" t="n">
        <v>59</v>
      </c>
      <c r="C7" s="7" t="n">
        <v>2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80833</v>
      </c>
      <c r="D4" s="7" t="n">
        <v>80746</v>
      </c>
    </row>
    <row r="5" spans="1:4">
      <c r="A5" s="4" t="s">
        <v>78</v>
      </c>
      <c r="B5" s="4" t="s">
        <v>79</v>
      </c>
      <c r="C5" s="5" t="n">
        <v>57046</v>
      </c>
      <c r="D5" s="5" t="n">
        <v>56214</v>
      </c>
    </row>
    <row r="6" spans="1:4">
      <c r="A6" s="4" t="s">
        <v>80</v>
      </c>
      <c r="C6" s="5" t="n">
        <v>23787</v>
      </c>
      <c r="D6" s="5" t="n">
        <v>24532</v>
      </c>
    </row>
    <row r="7" spans="1:4">
      <c r="A7" s="3" t="s">
        <v>81</v>
      </c>
    </row>
    <row r="8" spans="1:4">
      <c r="A8" s="4" t="s">
        <v>82</v>
      </c>
      <c r="C8" s="5" t="n">
        <v>10314</v>
      </c>
      <c r="D8" s="5" t="n">
        <v>10794</v>
      </c>
    </row>
    <row r="9" spans="1:4">
      <c r="A9" s="4" t="s">
        <v>83</v>
      </c>
      <c r="C9" s="5" t="n">
        <v>4801</v>
      </c>
      <c r="D9" s="5" t="n">
        <v>4433</v>
      </c>
    </row>
    <row r="10" spans="1:4">
      <c r="A10" s="4" t="s">
        <v>84</v>
      </c>
      <c r="C10" s="5" t="n">
        <v>6082</v>
      </c>
      <c r="D10" s="5" t="n">
        <v>6038</v>
      </c>
    </row>
    <row r="11" spans="1:4">
      <c r="A11" s="4" t="s">
        <v>85</v>
      </c>
      <c r="C11" s="5" t="n">
        <v>1273</v>
      </c>
      <c r="D11" s="5" t="n">
        <v>1244</v>
      </c>
    </row>
    <row r="12" spans="1:4">
      <c r="A12" s="4" t="s">
        <v>86</v>
      </c>
      <c r="C12" s="5" t="n">
        <v>112</v>
      </c>
      <c r="D12" s="5" t="n">
        <v>112</v>
      </c>
    </row>
    <row r="13" spans="1:4">
      <c r="A13" s="4" t="s">
        <v>87</v>
      </c>
      <c r="C13" s="5" t="n">
        <v>22582</v>
      </c>
      <c r="D13" s="5" t="n">
        <v>22621</v>
      </c>
    </row>
    <row r="14" spans="1:4">
      <c r="A14" s="4" t="s">
        <v>88</v>
      </c>
      <c r="C14" s="5" t="n">
        <v>1205</v>
      </c>
      <c r="D14" s="5" t="n">
        <v>1911</v>
      </c>
    </row>
    <row r="15" spans="1:4">
      <c r="A15" s="3" t="s">
        <v>89</v>
      </c>
    </row>
    <row r="16" spans="1:4">
      <c r="A16" s="4" t="s">
        <v>90</v>
      </c>
      <c r="C16" s="5" t="n">
        <v>16</v>
      </c>
      <c r="D16" s="5" t="n">
        <v>6</v>
      </c>
    </row>
    <row r="17" spans="1:4">
      <c r="A17" s="4" t="s">
        <v>91</v>
      </c>
      <c r="C17" s="5" t="n">
        <v>-378</v>
      </c>
      <c r="D17" s="5" t="n">
        <v>-347</v>
      </c>
    </row>
    <row r="18" spans="1:4">
      <c r="A18" s="4" t="s">
        <v>92</v>
      </c>
      <c r="C18" s="5" t="n">
        <v>-362</v>
      </c>
      <c r="D18" s="5" t="n">
        <v>-341</v>
      </c>
    </row>
    <row r="19" spans="1:4">
      <c r="A19" s="4" t="s">
        <v>93</v>
      </c>
      <c r="C19" s="5" t="n">
        <v>843</v>
      </c>
      <c r="D19" s="5" t="n">
        <v>1570</v>
      </c>
    </row>
    <row r="20" spans="1:4">
      <c r="A20" s="4" t="s">
        <v>94</v>
      </c>
      <c r="C20" s="5" t="n">
        <v>27</v>
      </c>
      <c r="D20" s="5" t="n">
        <v>33</v>
      </c>
    </row>
    <row r="21" spans="1:4">
      <c r="A21" s="4" t="s">
        <v>95</v>
      </c>
      <c r="C21" s="5" t="n">
        <v>816</v>
      </c>
      <c r="D21" s="5" t="n">
        <v>1537</v>
      </c>
    </row>
    <row r="22" spans="1:4">
      <c r="A22" s="3" t="s">
        <v>96</v>
      </c>
    </row>
    <row r="23" spans="1:4">
      <c r="A23" s="4" t="s">
        <v>97</v>
      </c>
      <c r="B23" s="4" t="s">
        <v>98</v>
      </c>
      <c r="C23" s="5" t="n">
        <v>-558</v>
      </c>
      <c r="D23" s="5" t="n">
        <v>-729</v>
      </c>
    </row>
    <row r="24" spans="1:4">
      <c r="A24" s="4" t="s">
        <v>99</v>
      </c>
      <c r="B24" s="4" t="s">
        <v>98</v>
      </c>
      <c r="C24" s="5" t="n">
        <v>1</v>
      </c>
      <c r="D24" s="5" t="n">
        <v>-182</v>
      </c>
    </row>
    <row r="25" spans="1:4">
      <c r="A25" s="4" t="s">
        <v>100</v>
      </c>
      <c r="B25" s="4" t="s">
        <v>98</v>
      </c>
      <c r="C25" s="5" t="n">
        <v>-559</v>
      </c>
      <c r="D25" s="5" t="n">
        <v>-547</v>
      </c>
    </row>
    <row r="26" spans="1:4">
      <c r="A26" s="4" t="s">
        <v>101</v>
      </c>
      <c r="C26" s="5" t="n">
        <v>257</v>
      </c>
      <c r="D26" s="5" t="n">
        <v>990</v>
      </c>
    </row>
    <row r="27" spans="1:4">
      <c r="A27" s="3" t="s">
        <v>102</v>
      </c>
    </row>
    <row r="28" spans="1:4">
      <c r="A28" s="4" t="s">
        <v>103</v>
      </c>
      <c r="C28" s="5" t="n">
        <v>-2</v>
      </c>
      <c r="D28" s="5" t="n">
        <v>-5</v>
      </c>
    </row>
    <row r="29" spans="1:4">
      <c r="A29" s="4" t="s">
        <v>104</v>
      </c>
      <c r="C29" s="5" t="n">
        <v>-2</v>
      </c>
      <c r="D29" s="5" t="n">
        <v>-5</v>
      </c>
    </row>
    <row r="30" spans="1:4">
      <c r="A30" s="4" t="s">
        <v>105</v>
      </c>
      <c r="C30" s="7" t="n">
        <v>255</v>
      </c>
      <c r="D30" s="7" t="n">
        <v>985</v>
      </c>
    </row>
    <row r="31" spans="1:4">
      <c r="A31" s="3" t="s">
        <v>106</v>
      </c>
    </row>
    <row r="32" spans="1:4">
      <c r="A32" s="4" t="s">
        <v>107</v>
      </c>
      <c r="C32" s="9" t="n">
        <v>0.02</v>
      </c>
      <c r="D32" s="9" t="n">
        <v>0.04</v>
      </c>
    </row>
    <row r="33" spans="1:4">
      <c r="A33" s="4" t="s">
        <v>108</v>
      </c>
      <c r="C33" s="9" t="n">
        <v>0.02</v>
      </c>
      <c r="D33" s="9" t="n">
        <v>0.04</v>
      </c>
    </row>
    <row r="34" spans="1:4">
      <c r="A34" s="3" t="s">
        <v>109</v>
      </c>
    </row>
    <row r="35" spans="1:4">
      <c r="A35" s="4" t="s">
        <v>110</v>
      </c>
      <c r="C35" s="5" t="n">
        <v>34510</v>
      </c>
      <c r="D35" s="5" t="n">
        <v>34497</v>
      </c>
    </row>
    <row r="36" spans="1:4">
      <c r="A36" s="4" t="s">
        <v>111</v>
      </c>
      <c r="C36" s="5" t="n">
        <v>39959</v>
      </c>
      <c r="D36" s="5" t="n">
        <v>39359</v>
      </c>
    </row>
    <row r="37" spans="1:4"/>
    <row r="38" spans="1:4">
      <c r="A38" s="4" t="s">
        <v>79</v>
      </c>
      <c r="B38" s="4" t="s">
        <v>112</v>
      </c>
    </row>
    <row r="39" spans="1:4">
      <c r="A39" s="4" t="s">
        <v>98</v>
      </c>
      <c r="B39" s="4" t="s">
        <v>113</v>
      </c>
    </row>
  </sheetData>
  <mergeCells count="5">
    <mergeCell ref="A1:B2"/>
    <mergeCell ref="C1:D1"/>
    <mergeCell ref="A37:C37"/>
    <mergeCell ref="B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15</v>
      </c>
    </row>
    <row r="4" spans="1:3">
      <c r="A4" s="4" t="s">
        <v>101</v>
      </c>
      <c r="B4" s="7" t="n">
        <v>257</v>
      </c>
      <c r="C4" s="7" t="n">
        <v>990</v>
      </c>
    </row>
    <row r="5" spans="1:3">
      <c r="A5" s="3" t="s">
        <v>116</v>
      </c>
    </row>
    <row r="6" spans="1:3">
      <c r="A6" s="4" t="s">
        <v>117</v>
      </c>
      <c r="B6" s="5" t="n">
        <v>1633</v>
      </c>
      <c r="C6" s="5" t="n">
        <v>1851</v>
      </c>
    </row>
    <row r="7" spans="1:3">
      <c r="A7" s="4" t="s">
        <v>86</v>
      </c>
      <c r="B7" s="5" t="n">
        <v>112</v>
      </c>
      <c r="C7" s="5" t="n">
        <v>120</v>
      </c>
    </row>
    <row r="8" spans="1:3">
      <c r="A8" s="4" t="s">
        <v>45</v>
      </c>
      <c r="B8" s="5" t="n">
        <v>0</v>
      </c>
      <c r="C8" s="5" t="n">
        <v>-178</v>
      </c>
    </row>
    <row r="9" spans="1:3">
      <c r="A9" s="4" t="s">
        <v>118</v>
      </c>
      <c r="B9" s="5" t="n">
        <v>1089</v>
      </c>
      <c r="C9" s="5" t="n">
        <v>802</v>
      </c>
    </row>
    <row r="10" spans="1:3">
      <c r="A10" s="4" t="s">
        <v>119</v>
      </c>
      <c r="B10" s="5" t="n">
        <v>2</v>
      </c>
      <c r="C10" s="5" t="n">
        <v>2</v>
      </c>
    </row>
    <row r="11" spans="1:3">
      <c r="A11" s="4" t="s">
        <v>120</v>
      </c>
      <c r="B11" s="5" t="n">
        <v>22</v>
      </c>
      <c r="C11" s="5" t="n">
        <v>20</v>
      </c>
    </row>
    <row r="12" spans="1:3">
      <c r="A12" s="4" t="s">
        <v>121</v>
      </c>
      <c r="B12" s="5" t="n">
        <v>-8</v>
      </c>
      <c r="C12" s="5" t="n">
        <v>0</v>
      </c>
    </row>
    <row r="13" spans="1:3">
      <c r="A13" s="3" t="s">
        <v>122</v>
      </c>
    </row>
    <row r="14" spans="1:3">
      <c r="A14" s="4" t="s">
        <v>123</v>
      </c>
      <c r="B14" s="5" t="n">
        <v>105</v>
      </c>
      <c r="C14" s="5" t="n">
        <v>-225</v>
      </c>
    </row>
    <row r="15" spans="1:3">
      <c r="A15" s="4" t="s">
        <v>30</v>
      </c>
      <c r="B15" s="5" t="n">
        <v>-6282</v>
      </c>
      <c r="C15" s="5" t="n">
        <v>4279</v>
      </c>
    </row>
    <row r="16" spans="1:3">
      <c r="A16" s="4" t="s">
        <v>31</v>
      </c>
      <c r="B16" s="5" t="n">
        <v>-161</v>
      </c>
      <c r="C16" s="5" t="n">
        <v>-630</v>
      </c>
    </row>
    <row r="17" spans="1:3">
      <c r="A17" s="4" t="s">
        <v>35</v>
      </c>
      <c r="B17" s="5" t="n">
        <v>135</v>
      </c>
      <c r="C17" s="5" t="n">
        <v>49</v>
      </c>
    </row>
    <row r="18" spans="1:3">
      <c r="A18" s="4" t="s">
        <v>124</v>
      </c>
      <c r="B18" s="5" t="n">
        <v>10662</v>
      </c>
      <c r="C18" s="5" t="n">
        <v>2492</v>
      </c>
    </row>
    <row r="19" spans="1:3">
      <c r="A19" s="4" t="s">
        <v>42</v>
      </c>
      <c r="B19" s="5" t="n">
        <v>-67</v>
      </c>
      <c r="C19" s="5" t="n">
        <v>601</v>
      </c>
    </row>
    <row r="20" spans="1:3">
      <c r="A20" s="4" t="s">
        <v>46</v>
      </c>
      <c r="B20" s="5" t="n">
        <v>59</v>
      </c>
      <c r="C20" s="5" t="n">
        <v>78</v>
      </c>
    </row>
    <row r="21" spans="1:3">
      <c r="A21" s="4" t="s">
        <v>125</v>
      </c>
      <c r="B21" s="5" t="n">
        <v>7558</v>
      </c>
      <c r="C21" s="5" t="n">
        <v>10251</v>
      </c>
    </row>
    <row r="22" spans="1:3">
      <c r="A22" s="3" t="s">
        <v>126</v>
      </c>
    </row>
    <row r="23" spans="1:3">
      <c r="A23" s="4" t="s">
        <v>127</v>
      </c>
      <c r="B23" s="5" t="n">
        <v>-1262</v>
      </c>
      <c r="C23" s="5" t="n">
        <v>-1276</v>
      </c>
    </row>
    <row r="24" spans="1:3">
      <c r="A24" s="4" t="s">
        <v>128</v>
      </c>
      <c r="B24" s="5" t="n">
        <v>39</v>
      </c>
      <c r="C24" s="5" t="n">
        <v>0</v>
      </c>
    </row>
    <row r="25" spans="1:3">
      <c r="A25" s="4" t="s">
        <v>129</v>
      </c>
      <c r="B25" s="5" t="n">
        <v>0</v>
      </c>
      <c r="C25" s="5" t="n">
        <v>-125</v>
      </c>
    </row>
    <row r="26" spans="1:3">
      <c r="A26" s="4" t="s">
        <v>130</v>
      </c>
      <c r="B26" s="5" t="n">
        <v>-1223</v>
      </c>
      <c r="C26" s="5" t="n">
        <v>-1401</v>
      </c>
    </row>
    <row r="27" spans="1:3">
      <c r="A27" s="3" t="s">
        <v>131</v>
      </c>
    </row>
    <row r="28" spans="1:3">
      <c r="A28" s="4" t="s">
        <v>132</v>
      </c>
      <c r="B28" s="5" t="n">
        <v>3576</v>
      </c>
      <c r="C28" s="5" t="n">
        <v>5939</v>
      </c>
    </row>
    <row r="29" spans="1:3">
      <c r="A29" s="4" t="s">
        <v>133</v>
      </c>
      <c r="B29" s="5" t="n">
        <v>-3576</v>
      </c>
      <c r="C29" s="5" t="n">
        <v>-14698</v>
      </c>
    </row>
    <row r="30" spans="1:3">
      <c r="A30" s="4" t="s">
        <v>134</v>
      </c>
      <c r="B30" s="5" t="n">
        <v>33</v>
      </c>
      <c r="C30" s="5" t="n">
        <v>127</v>
      </c>
    </row>
    <row r="31" spans="1:3">
      <c r="A31" s="4" t="s">
        <v>135</v>
      </c>
      <c r="B31" s="5" t="n">
        <v>-2485</v>
      </c>
      <c r="C31" s="5" t="n">
        <v>0</v>
      </c>
    </row>
    <row r="32" spans="1:3">
      <c r="A32" s="4" t="s">
        <v>136</v>
      </c>
      <c r="B32" s="5" t="n">
        <v>-136</v>
      </c>
      <c r="C32" s="5" t="n">
        <v>-141</v>
      </c>
    </row>
    <row r="33" spans="1:3">
      <c r="A33" s="4" t="s">
        <v>137</v>
      </c>
      <c r="B33" s="5" t="n">
        <v>-2272</v>
      </c>
      <c r="C33" s="5" t="n">
        <v>0</v>
      </c>
    </row>
    <row r="34" spans="1:3">
      <c r="A34" s="4" t="s">
        <v>138</v>
      </c>
      <c r="B34" s="5" t="n">
        <v>-688</v>
      </c>
      <c r="C34" s="5" t="n">
        <v>-970</v>
      </c>
    </row>
    <row r="35" spans="1:3">
      <c r="A35" s="4" t="s">
        <v>139</v>
      </c>
      <c r="B35" s="5" t="n">
        <v>-100</v>
      </c>
      <c r="C35" s="5" t="n">
        <v>-100</v>
      </c>
    </row>
    <row r="36" spans="1:3">
      <c r="A36" s="4" t="s">
        <v>140</v>
      </c>
      <c r="B36" s="5" t="n">
        <v>-120</v>
      </c>
      <c r="C36" s="5" t="n">
        <v>0</v>
      </c>
    </row>
    <row r="37" spans="1:3">
      <c r="A37" s="4" t="s">
        <v>141</v>
      </c>
      <c r="B37" s="5" t="n">
        <v>-5768</v>
      </c>
      <c r="C37" s="5" t="n">
        <v>-9843</v>
      </c>
    </row>
    <row r="38" spans="1:3">
      <c r="A38" s="4" t="s">
        <v>142</v>
      </c>
      <c r="B38" s="5" t="n">
        <v>-12</v>
      </c>
      <c r="C38" s="5" t="n">
        <v>-2</v>
      </c>
    </row>
    <row r="39" spans="1:3">
      <c r="A39" s="4" t="s">
        <v>143</v>
      </c>
      <c r="B39" s="5" t="n">
        <v>555</v>
      </c>
      <c r="C39" s="5" t="n">
        <v>-995</v>
      </c>
    </row>
    <row r="40" spans="1:3">
      <c r="A40" s="4" t="s">
        <v>144</v>
      </c>
      <c r="B40" s="5" t="n">
        <v>6643</v>
      </c>
      <c r="C40" s="5" t="n">
        <v>5537</v>
      </c>
    </row>
    <row r="41" spans="1:3">
      <c r="A41" s="4" t="s">
        <v>145</v>
      </c>
      <c r="B41" s="5" t="n">
        <v>7198</v>
      </c>
      <c r="C41" s="5" t="n">
        <v>4542</v>
      </c>
    </row>
    <row r="42" spans="1:3">
      <c r="A42" s="3" t="s">
        <v>146</v>
      </c>
    </row>
    <row r="43" spans="1:3">
      <c r="A43" s="4" t="s">
        <v>147</v>
      </c>
      <c r="B43" s="5" t="n">
        <v>694</v>
      </c>
      <c r="C43" s="5" t="n">
        <v>849</v>
      </c>
    </row>
    <row r="44" spans="1:3">
      <c r="A44" s="4" t="s">
        <v>148</v>
      </c>
      <c r="B44" s="5" t="n">
        <v>0</v>
      </c>
      <c r="C44" s="5" t="n">
        <v>111</v>
      </c>
    </row>
    <row r="45" spans="1:3">
      <c r="A45" s="3" t="s">
        <v>149</v>
      </c>
    </row>
    <row r="46" spans="1:3">
      <c r="A46" s="4" t="s">
        <v>150</v>
      </c>
      <c r="B46" s="5" t="n">
        <v>-15</v>
      </c>
      <c r="C46" s="5" t="n">
        <v>-7</v>
      </c>
    </row>
    <row r="47" spans="1:3">
      <c r="A47" s="4" t="s">
        <v>151</v>
      </c>
      <c r="B47" s="7" t="n">
        <v>337</v>
      </c>
      <c r="C47" s="7" t="n">
        <v>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9:11:18Z</dcterms:created>
  <dcterms:modified xmlns:dcterms="http://purl.org/dc/terms/" xmlns:xsi="http://www.w3.org/2001/XMLSchema-instance" xsi:type="dcterms:W3CDTF">2017-05-12T19:11:18Z</dcterms:modified>
</cp:coreProperties>
</file>